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 OF" sheetId="2" r:id="rId2"/>
    <s:sheet name="CONDENSED COMBINED STATEMENTS O" sheetId="3" r:id="rId3"/>
    <s:sheet name="CONDENSED COMBINED BALANCE SHEE" sheetId="4" r:id="rId4"/>
    <s:sheet name="CONDENSED COMBINED BALANCE SHE5" sheetId="5" r:id="rId5"/>
    <s:sheet name="CONDENSED COMBINED STATEMENTS 6" sheetId="6" r:id="rId6"/>
    <s:sheet name="CONDENSED COMBINED STATEMENT O7" sheetId="7" r:id="rId7"/>
    <s:sheet name="BUSINESS" sheetId="8" r:id="rId8"/>
    <s:sheet name="SUMMARY OF SIGNIFICANT ACCOUNTI" sheetId="9" r:id="rId9"/>
    <s:sheet name="FAIR VALUE MEASUREMENTS" sheetId="10" r:id="rId10"/>
    <s:sheet name="TRANSACTIONS WITH INTEGRA" sheetId="11" r:id="rId11"/>
    <s:sheet name="INVENTORIES" sheetId="12" r:id="rId12"/>
    <s:sheet name="PROPERTY, PLANT AND EQUIPMENT" sheetId="13" r:id="rId13"/>
    <s:sheet name="IDENTIFIABLE INTANGIBLE ASSETS" sheetId="14" r:id="rId14"/>
    <s:sheet name="STOCK-BASED COMPENSATION" sheetId="15" r:id="rId15"/>
    <s:sheet name="LEASES" sheetId="16" r:id="rId16"/>
    <s:sheet name="INCOME TAXES" sheetId="17" r:id="rId17"/>
    <s:sheet name="COMMITMENTS AND CONTINGENCIES" sheetId="18" r:id="rId18"/>
    <s:sheet name="SEGMENT AND GEOGRAPHIC INFORMAT" sheetId="19" r:id="rId19"/>
    <s:sheet name="SUMMARY OF SIGNIFICANT ACCOUN20" sheetId="20" r:id="rId20"/>
    <s:sheet name="SUMMARY OF SIGNIFICANT ACCOUN21" sheetId="21" r:id="rId21"/>
    <s:sheet name="TRANSACTIONS WITH INTEGRA (Tabl" sheetId="22" r:id="rId22"/>
    <s:sheet name="INVENTORIES (Tables)" sheetId="23" r:id="rId23"/>
    <s:sheet name="PROPERTY, PLANT AND EQUIPMENT (" sheetId="24" r:id="rId24"/>
    <s:sheet name="IDENTIFIABLE INTANGIBLE ASSETS " sheetId="25" r:id="rId25"/>
    <s:sheet name="LEASES (Tables)" sheetId="26" r:id="rId26"/>
    <s:sheet name="INCOME TAXES (Tables)" sheetId="27" r:id="rId27"/>
    <s:sheet name="SEGMENT AND GEOGRAPHIC INFORM28" sheetId="28" r:id="rId28"/>
    <s:sheet name="BUSINESS Narrative (Details)" sheetId="29" r:id="rId29"/>
    <s:sheet name="SUMMARY OF SIGNIFICANT ACCOUN30" sheetId="30" r:id="rId30"/>
    <s:sheet name="SUMMARY OF SIGNIFICANT ACCOUN31" sheetId="31" r:id="rId31"/>
    <s:sheet name="FAIR VALUE MEASUREMENTS Narrati" sheetId="32" r:id="rId32"/>
    <s:sheet name="FAIR VALUE MEASUREMENTS Cash eq" sheetId="33" r:id="rId33"/>
    <s:sheet name="TRANSACTIONS WITH INTEGRA Narra" sheetId="34" r:id="rId34"/>
    <s:sheet name="TRANSACTIONS WITH INTEGRA Alloc" sheetId="35" r:id="rId35"/>
    <s:sheet name="TRANSACTIONS WITH INTEGRA Integ" sheetId="36" r:id="rId36"/>
    <s:sheet name="INVENTORIES Schedule of Invento" sheetId="37" r:id="rId37"/>
    <s:sheet name="PROPERTY, PLANT AND EQUIPMENT N" sheetId="38" r:id="rId38"/>
    <s:sheet name="PROPERTY, PLANT AND EQUIPMENT P" sheetId="39" r:id="rId39"/>
    <s:sheet name="IDENTIFIABLE INTANGIBLE ASSET40" sheetId="40" r:id="rId40"/>
    <s:sheet name="IDENTIFIABLE INTANGIBLE ASSET41" sheetId="41" r:id="rId41"/>
    <s:sheet name="STOCK-BASED COMPENSATION (Detai" sheetId="42" r:id="rId42"/>
    <s:sheet name="LEASES Operating lease annual p" sheetId="43" r:id="rId43"/>
    <s:sheet name="INCOME TAXES (Details)" sheetId="44" r:id="rId44"/>
    <s:sheet name="SEGMENT AND GEOGRAPHIC INFORM45" sheetId="45" r:id="rId45"/>
    <s:sheet name="SEGMENT AND GEOGRAPHIC INFORM46" sheetId="46" r:id="rId46"/>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Sep. 30, 2015</t>
  </si>
  <si>
    <t>Nov. 05,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SPNE</t>
  </si>
  <si>
    <t>Entity Registrant Name</t>
  </si>
  <si>
    <t>SeaSpine Holdings Corporation</t>
  </si>
  <si>
    <t>Entity Central Index Key</t>
  </si>
  <si>
    <t>Current Fiscal Year End Date</t>
  </si>
  <si>
    <t>--12-31</t>
  </si>
  <si>
    <t>Entity Filer Category</t>
  </si>
  <si>
    <t>Non-accelerated Filer</t>
  </si>
  <si>
    <t>Entity Common Stock, Shares Outstanding</t>
  </si>
  <si>
    <t>CONDENSED COMBINED STATEMENT OF OPERATIONS - USD ($) shares in Thousands, $ in Thousands</t>
  </si>
  <si>
    <t>3 Months Ended</t>
  </si>
  <si>
    <t>Sep. 30, 2014</t>
  </si>
  <si>
    <t>Income Statement [Abstract]</t>
  </si>
  <si>
    <t>Total revenue, net</t>
  </si>
  <si>
    <t>Cost of goods sold</t>
  </si>
  <si>
    <t>Gross profit</t>
  </si>
  <si>
    <t>Selling, general and administrative</t>
  </si>
  <si>
    <t>Research and development</t>
  </si>
  <si>
    <t>Intangible amortization</t>
  </si>
  <si>
    <t>Total operating expenses</t>
  </si>
  <si>
    <t>Operating loss</t>
  </si>
  <si>
    <t>Other income (expense), net</t>
  </si>
  <si>
    <t>Loss before income taxes</t>
  </si>
  <si>
    <t>Provision (benefit) for income taxes</t>
  </si>
  <si>
    <t>Net loss</t>
  </si>
  <si>
    <t>Earnings per share attributable to SeaSpine, Basic and diluted (in dollars per share)</t>
  </si>
  <si>
    <t>Weighted average shares used to compute basic and diluted net loss per share</t>
  </si>
  <si>
    <t>CONDENSED COMBINED STATEMENTS OF COMPREHENSIVE LOSS Statement - USD ($) $ in Thousands</t>
  </si>
  <si>
    <t>Statement of Comprehensive Income [Abstract]</t>
  </si>
  <si>
    <t>Change in foreign currency translation adjustments</t>
  </si>
  <si>
    <t>Comprehensive loss</t>
  </si>
  <si>
    <t>CONDENSED COMBINED BALANCE SHEETS - USD ($) $ in Thousands</t>
  </si>
  <si>
    <t>Dec. 31, 2014</t>
  </si>
  <si>
    <t>Current assets:</t>
  </si>
  <si>
    <t>Cash and cash equivalents</t>
  </si>
  <si>
    <t>Trade accounts receivable, net of allowances of $794 and $558</t>
  </si>
  <si>
    <t>Inventories</t>
  </si>
  <si>
    <t>Deferred tax assets</t>
  </si>
  <si>
    <t>Prepaid expenses and other current assets</t>
  </si>
  <si>
    <t>Total current assets</t>
  </si>
  <si>
    <t>Property, plant and equipment, net</t>
  </si>
  <si>
    <t>Intangible assets, net</t>
  </si>
  <si>
    <t>Other assets</t>
  </si>
  <si>
    <t>Total assets</t>
  </si>
  <si>
    <t>Current liabilities:</t>
  </si>
  <si>
    <t>Accounts payable, trade</t>
  </si>
  <si>
    <t>Income taxes payable</t>
  </si>
  <si>
    <t>Accrued compensation</t>
  </si>
  <si>
    <t>Accrued expenses and other current liabilities</t>
  </si>
  <si>
    <t>Total current liabilities</t>
  </si>
  <si>
    <t>Other liabilities</t>
  </si>
  <si>
    <t>Total liabilities</t>
  </si>
  <si>
    <t>Commitments and contingencies</t>
  </si>
  <si>
    <t xml:space="preserve"> </t>
  </si>
  <si>
    <t>Stockholders' equity:</t>
  </si>
  <si>
    <t>Preferred stock, $0.01 par value; 15,000 authorized; none issued and outstanding</t>
  </si>
  <si>
    <t>Common stock, $0.01 par value; 60,000 authorized; 11,103 shares issued and outstanding at September 30, 2015, and none issued and outstanding at December 31, 2014</t>
  </si>
  <si>
    <t>Additional paid-in capital</t>
  </si>
  <si>
    <t>Integra net investment prior to the spin-off</t>
  </si>
  <si>
    <t>Accumulated other comprehensive income</t>
  </si>
  <si>
    <t>Accumulated deficit</t>
  </si>
  <si>
    <t>Total stockholders' equity</t>
  </si>
  <si>
    <t>Total liabilities and stockholders' equity</t>
  </si>
  <si>
    <t>CONDENSED COMBINED BALANCE SHEETS (Parenthetical) - USD ($) $ in Thousands</t>
  </si>
  <si>
    <t>Allowance for trade accounts receivabl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MBINED STATEMENTS OF CASH FLOWS - USD ($) $ in Thousands</t>
  </si>
  <si>
    <t>OPERATING ACTIVITIES:</t>
  </si>
  <si>
    <t>Adjustments to reconcile net loss to net cash (used in) provided by operating activities:</t>
  </si>
  <si>
    <t>Depreciation and amortization</t>
  </si>
  <si>
    <t>Instrument replacement expense</t>
  </si>
  <si>
    <t>Impairment of instruments</t>
  </si>
  <si>
    <t>Provision for excess and obsolete inventories</t>
  </si>
  <si>
    <t>Stock-based compensation</t>
  </si>
  <si>
    <t>Amortization of inventory step-up</t>
  </si>
  <si>
    <t>Allocation of non-cash charges from Integra</t>
  </si>
  <si>
    <t>Changes in assets and liabilities</t>
  </si>
  <si>
    <t>Accounts receivable</t>
  </si>
  <si>
    <t>Other non-current assets</t>
  </si>
  <si>
    <t>Accounts payable</t>
  </si>
  <si>
    <t>Other non-current liabilities</t>
  </si>
  <si>
    <t>Net cash (used in) provided by operating activities</t>
  </si>
  <si>
    <t>INVESTING ACTIVITIES:</t>
  </si>
  <si>
    <t>Purchases of property and equipment</t>
  </si>
  <si>
    <t>Technology license milestone payment</t>
  </si>
  <si>
    <t>Net cash used in investing activities</t>
  </si>
  <si>
    <t>FINANCING ACTIVITIES:</t>
  </si>
  <si>
    <t>Excess tax benefits from stock-based compensation arrangemen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Non-cash financing activities:</t>
  </si>
  <si>
    <t>Settlement of related-party payable to Integra net investment</t>
  </si>
  <si>
    <t>Property and equipment in liabilities</t>
  </si>
  <si>
    <t>CONDENSED COMBINED STATEMENT OF EQUITY Statement - 9 months ended Sep. 30, 2015 - USD ($) $ in Thousands</t>
  </si>
  <si>
    <t>Total</t>
  </si>
  <si>
    <t>Common Stock [Member]</t>
  </si>
  <si>
    <t>Additional Paid-in Capital [Member]</t>
  </si>
  <si>
    <t>Related Parties [Member]</t>
  </si>
  <si>
    <t>Accumulated Other Comprehensive Income (Loss) [Member]</t>
  </si>
  <si>
    <t>Retained Earnings [Member]</t>
  </si>
  <si>
    <t>Beginning Balance, Shares, Outstanding at Dec. 31, 2014</t>
  </si>
  <si>
    <t>Beginning Balance at Dec. 31, 2014</t>
  </si>
  <si>
    <t>Foreign currency translation adjustment</t>
  </si>
  <si>
    <t>Issuance of common stock, Shares</t>
  </si>
  <si>
    <t>Issuance of common stock</t>
  </si>
  <si>
    <t>Restricted stock awards issued, Shares</t>
  </si>
  <si>
    <t>Restricted stock awards issued</t>
  </si>
  <si>
    <t>Restricted stock awards forfeited, Shares</t>
  </si>
  <si>
    <t>Ending Balance, Shares, Outstanding at Sep. 30, 2015</t>
  </si>
  <si>
    <t>Ending Balance at Sep. 30, 2015</t>
  </si>
  <si>
    <t>BUSINESS</t>
  </si>
  <si>
    <t>Organization, Consolidation and Presentation of Financial Statements [Abstract]</t>
  </si>
  <si>
    <t>BUSINESS Spin-off from Integra As of June 30, 2015, SeaSpine Holdings Corporation ("SeaSpine", or the "Company") was a subsidiary of Integra LifeSciences Holdings Corporation (“Integra”). On July 1, 2015, Integra completed the spin-off of its orthobiologics and spinal fusion hardware business into SeaSpine, which was created to be a separate, independent, publicly-traded medical technology company focused on the design, development and commercialization of surgical solutions for the treatment of patients suffering from spinal disorders. Unless the context indicates otherwise, (i) references to "SeaSpine", the "Company", and the "Business", refer to SeaSpine Holdings Corporation and its orthobiologics and spinal fusion hardware business and (ii) references to "Integra" refer to Integra LifeSciences Holdings Corporation and its subsidiaries other than SeaSpine. On July 1, 2015 (the "Distribution Date"), SeaSpine common stock was distributed, on a pro rata basis, to Integra’s stockholders of record as of 5:00 p.m. Eastern Time on June 19, 2015 (the "Record Date"). On the Distribution Date, each holder of Integra common stock received one share of SeaSpine common stock for every three shares of Integra common stock held by such holder as of the Record Date. The spin-off was completed pursuant to a Separation and Distribution Agreement and several other agreements with Integra or its subsidiaries related to the spin-off, including an Employee Matters Agreement, a Tax Matters Agreement, a Transition Services Agreement and several Supply Agreements, each of which is filed as an Exhibit to the Current Report on Form 8-K filed with the U.S. Securities and Exchange Commission ("SEC") on July 1, 2015 and incorporated by reference herein. These agreements govern the relationship between SeaSpine and Integra following the spin-off and provide for the allocation of various assets, liabilities, rights and obligations. These agreements also include arrangements for transition services, products and raw materials to be provided by Integra to SeaSpine and transition services and products to be provided by SeaSpine to Integra. For a discussion of each agreement, see the section entitled “Certain Relationships and Related Party Transactions" in the SeaSpine Information Statement included as Exhibit 99.1 to the Registration Statement on Form 10, as amended, filed with the SEC on June 9, 2015 (the “Information Statement”). The SeaSpine Registration Statement on Form 10 became effective on June 9, 2015, and SeaSpine common stock began “regular-way” trading on the NASDAQ Global Market on July 2, 2015 under the symbol “SPNE.”</t>
  </si>
  <si>
    <t>SUMMARY OF SIGNIFICANT ACCOUNTING POLICIES</t>
  </si>
  <si>
    <t>Accounting Policies [Abstract]</t>
  </si>
  <si>
    <t>SUMMARY OF SIGNIFICANT ACCOUNTING POLICIES Basis of Presentation For periods prior to the spin-off, the Company’s condensed combined financial statements were derived from the audited combined financial statements included in the Information Statement, which were prepared on a stand-alone basis and derived from Integra's consolidated financial statements and accounting records related to its orthobiologics and spinal fusion hardware business and should be read in conjunction with the notes to financial statements included in the Information Statement. The Company relied on Integra for a significant portion of its operational and administrative support. The combined financial statements included allocations of certain Integra corporate expenses, including information technology resources and support; finance, accounting, auditing services; real estate and facility management services; human resources activities; certain procurement activities; treasury services, legal advisory services and costs for research and development. These costs were allocated to the Company on the basis of direct usage when identifiable, with the remainder allocated on a pro-rata basis of revenue, standard costs of sales, or other measures. Integra used a centralized approach to cash management and financing of its operations and substantially all cash generated by the Company through May 4, 2015, the date the Company implemented a separate enterprise resource planning ("ERP") system for SeaSpine, was assumed to be remitted to Integra. Prior to the spin-off, cash management and financing transactions relating to the Company were accounted for through the Integra invested equity account. Accordingly, none of the Integra cash and cash equivalents at the corporate level were assigned to SeaSpine in the combined financial statements. Integra’s debt and related interest expense were not allocated to SeaSpine for any of the periods presented since the Company was not the legal obligor of the debt and Integra’s borrowings were not directly attributable to SeaSpine. Subsequent to the spin-off, the Company’s unaudited interim condensed financial statements as of and for the three months ended September 30, 2015 are presented on a consolidated basis, as the Company became a separate publicly-traded company on July 1, 2015. The Company performs its operational and administrative support using internal resources and purchased services, some of which will be provided by Integra for a fee during a transitional period pursuant to a transition services agreement. These fees are partially offset by other income from SeaSpine services provided to Integra. The Company prepared the unaudited interim condensed consolidated and combined financial statements included in this report in accordance with accounting principles generally accepted in the U.S. (“GAAP”) for interim financial information and the rules and regulations of the SEC related to quarterly reports on Form 10-Q. Accordingly, they do not include all information and disclosures required by GAAP for annual audited financial statements and should be read in conjunction with the Company’s audited combined financial statements and notes thereto included in the Information Statement. In the opinion of management, the unaudited interim condensed consolidated and combined financial statements have been prepared on the same basis as the audited combined financial statements and include all adjustments, which include only normal recurring adjustments, necessary for a fair statement of the financial position, results of operations, cash flows, and statement of equity for periods presented. The results for the three and nine months ended September 30, 2015 are not necessarily indicative of the results expected for the full year. The condensed combined balance sheet as of December 31, 2014 was derived from the audited combined financial statements for the year ended December 31, 2014 included in the Information Statement. See Note 4, “Transactions with Integra,” for further information regarding the relationships the Company has with Integra. Reclassifications Certain reclassifications have been made to prior year amounts to conform to the current year presentation. The reclassifications were not material to the interim condensed consolidated and combined financial statements. Principles of Consolidation and Combination For periods prior to the spin-off, the combin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fusion hardware business have been eliminated. All significant transactions between the Company and other businesses of Integra before the spin-off are included in these combined financial statements. For periods subsequent to the spin-off, the consolidated financial statements include the accounts of the Company and its wholly-owned subsidiaries. Intercompany accounts and transactions have been eliminated in consolidation. Cash and Cash Equivalents The Company considers all highly liquid investments with a maturity of 90 days or less at the date of purchase to be cash equivalents. Cash and cash equivalents include cash in readily available checking and money market accounts. Fair Value of Financial Instruments The carrying amounts of cash, cash equivalents, receivables, accounts payable and accrued expenses at September 30, 2015 and December 31, 2014, are considered to approximate fair value because of the short term nature of those items. Recently Issued Accounting Standards In May 2014, the Financial Accounting Standards Board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is permitted. The new standard will be effective for the Company on January 1, 2018. The Company is in the process of evaluating the impact of this standard on its financial statements. In August 2014, the FASB issued Update No. 2014-15, Disclosure of Uncertainties about an Entity’s Ability to Continue as a Going Concern.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our financial statements. In April 2015, the FASB issued Update No. 2015-03, Simplifying the Presentation of Debt Issuance Costs . The new standard will require debt issuance costs to be presented on the balance sheet as a direct reduction of the carrying value of the associated debt liability, consistent with the presentation of debt discounts. The recognition and measurement requirements will not change as a result of this guidance. The standard is effective for the annual reporting periods beginning after December 15, 2015 and requires a retrospective application. The guidance in ASU 2015-03 does not address presentation or subsequent measurement of debt issuance costs related to line-of-credit arrangements. In August 2015, the FASB issued ASU 2015-15, Presentation and Subsequent Measurement of Debt Issuance Costs Associated with Line-of-Credit Arrangements. Under the new standard, the SEC staff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lementation of the amended guidance is not expected to have an impact on current disclosures in our financial statements. In July 2015, the FASB issued Update No. 2015-11, Simplifying the Measurement of Inventory.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implementation of the amended guidance is not expected to have an impact on current disclosures in our financial statements. Net Loss Per Share For periods prior to the spin-off, basic and diluted net loss per share was calculated based on the approximately 11.0 million shares of SeaSpine common stock that were distributed to Integra shareholders on July 1, 2015. For periods subsequent to the spin-off, basic and diluted net loss per share was calculated using the weighted-average number of shares of common stock outstanding during the period. The weighted average number of shares used to compute diluted net loss per share excludes any assumed exercise of stock options, and any assumed issuance of common stock under restricted stock units as the effect would be antidilutive. Common stock equivalents of 1.8 million shares for the three and nine months ended September 30, 2015 were excluded from the calculation because of their antidilutive effect. Three Months Ended September 30, Nine Months Ended September 30, 2015 2014 2015 2014 (In thousands, except per share data) Net loss $ (14,199 ) $ (5,316 ) $ (41,782 ) $ (16,304 ) Loss Per Share Data Loss per share Basic and diluted $ (1.27 ) $ (0.48 ) $ (3.75 ) $ (1.48 ) Weighted average number of shares outstanding Basic and diluted 11,171 11,048 11,130 11,048</t>
  </si>
  <si>
    <t>FAIR VALUE MEASUREMENTS</t>
  </si>
  <si>
    <t>Fair Value Disclosures [Abstract]</t>
  </si>
  <si>
    <t>Fair Value Disclosures [Text Block]</t>
  </si>
  <si>
    <t>FAIR VALUE MEASUREMENTS In connection with the spin-off, the Company received $34.0 million in cash from Integra on July 1, 2015. The Company invested the entire amount in money market funds, which are valued based on publicly available quoted market prices for identical securities as of September 30, 2015 . The Company recorded the fair value of these money market funds, which totaled $26.0 million at September 30, 2015, as cash equivalents, based on quoted market prices in active markets. These cash equivalents are classified as level 1 fair value financial instruments.</t>
  </si>
  <si>
    <t>TRANSACTIONS WITH INTEGRA</t>
  </si>
  <si>
    <t>Related Party Transactions [Abstract]</t>
  </si>
  <si>
    <t>TRANSACTIONS WITH INTEGRA Related-party Transactions Prior to the spin-off, and pursuant to certain supply agreements subsequent to the spin-off, SeaSpine purchases a portion of raw materials and finished goods from Integra for the Mozaik family of products, and SeaSpine contract manufactures certain finished goods for Integra. The Company's purchases of raw materials and Mozaik product finished goods from Integra for the three months ended September 30, 2015 and 2014 totaled $1.9 million and $0.3 million , respectively, and for the nine months ended September 30, 2015 and 2014 totaled $5.6 million and $1.2 million , respectively. The amount of finished goods sold by SeaSpine to Integra was immaterial for all periods presented. Pursuant to a transition services agreement, Integra and SeaSpine will provide certain services following the spin-off, and Integra and SeaSpine will indemnify each other against certain liabilities arising from their respective businesses. Under this agreement, Integra provides us with certain support functions, including information technology, accounting and other financial functions, regulatory affairs and quality assurance, human resources and other administrative support. In addition, SeaSpine provides limited information technology and systems support services to Integra. The Company incurred approximately $1.8 million of costs under the agreement during the three months ended September 30, 2015, of which $0.5 million was outstanding at September 30, 2015. The amount of services provided by SeaSpine to Integra was immaterial during the three months ended September 30, 2015. Integra also collected funds from customers on behalf of the Company, of which $1.0 million was outstanding as of September 30, 2015 and recorded in Other Current Assets. Allocated Costs For periods prior to the spin-off, the condensed combined statements of operations included direct expenses for cost of goods sold, research and development, sales and marketing, customer service, and administration as well as allocations of expenses arising from shared services and infrastructure provided by Integra to the Company, such as costs of information technology, including the costs of a multi-year global enterprise resource planning implementation, accounting and legal services, real estate and facilities management, corporate advertising, insurance and treasury services, and other corporate and infrastructure services. These allocations are included in the table below. These expenses were allocated to the Company using estimates that the Company considers to be a reasonable reflection of the utilization of services provided to or benefits received from the Company. The allocation methods include pro-rata basis of revenue, standard cost of sales or other measures. Three Months Ended September 30, Nine Months Ended September 30, 2015 2014 2015 2014 (In thousands) Cost of goods sold $ — $ 326 $ 488 $ 978 Selling, general and administrative — 4,215 8,633 13,977 Research and development — 119 253 370 Total Allocated Costs $ — $ 4,660 $ 9,374 $ 15,325 Included in the above amounts are certain non-cash allocated costs, including stock-based compensation. Such amounts were $0.4 million for the three months ended September 30, 2014 , and $0.6 million and $1.5 million for the nine months ended September 30, 2015 and 2014 respectively. All significant related party transactions between SeaSpine and Integra were included in the condensed consolidated and combined financial statements and were considered to be effectively settled for cash at the time the transaction was recorded, with the exception of (i) the purchases from Integra of Mozaik raw materials and finished goods for all periods presented and (ii) the provision of services by Integra to SeaSpine under the transition services agreement during the three months ended September 30, 2015. The total net effect of the transactions considered to be effectively settled for cash was reflected in the combined statement of cash flows as a financing activity and in the combined balance sheet as Integra net investment. The following table summarizes the components of the net increase (decrease) in Integra net investment for the three and nine months ended September 30, 2015 and 2014 : Three Months Ended September 30, Nine Months Ended September 30, 2015 2014 2015 2014 (In thousands) Cash pooling and general financing activities (a) $ 34,025 $ (5,489 ) $ 68,386 $ (16,389 ) Corporate Allocations (excluding non-cash adjustments) — 4,265 8,787 13,802 Total Integra net investment in financing activities within cash flow statement 34,025 (1,224 ) 77,173 (2,587 ) Non-cash adjustments (b) — 540 29,806 1,977 Spin-off related adjustment (c) (166 ) — (166 ) — Reclassification of Integra net investment in connection with the spin-off (169,914 ) — (169,914 ) — Foreign exchange impact — (133 ) 293 (79 ) Net decrease in Integra investment $ (136,055 ) $ (817 ) $ (62,808 ) $ (689 ) (a) Includes financing activities for capital transfers, cash sweeps and other treasury services. (b) Reflects allocation of non-cash charges from Integra, stock-based compensation and settlement of related-party payable to Integra net investment. (c) During the three months ended September 30, 2015, certain spin-off related adjustments were recorded in stockholders' equity, to reflect the appropriate opening balances related to SeaSpine’s legal entities at the Distribution Date.</t>
  </si>
  <si>
    <t>INVENTORIES</t>
  </si>
  <si>
    <t>Inventory, Net [Abstract]</t>
  </si>
  <si>
    <t>INVENTORIES Inventories consisted of the following: September 30, 2015 December 31, 2014 (In thousands) Finished goods $ 32,432 $ 32,364 Work in process 15,205 11,675 Raw materials 5,260 5,823 $ 52,897 $ 49,862 Inventories included $18.7 million and $12.7 million of reserves for excess and obsolete inventory as of September 30, 2015 and December 31, 2014, respectively. The Company recorded a $4.4 million provision for excess and obsolete spinal fusion hardware inventory during the three months ended September 30, 2015, the substantial majority of which was purchased prior to the spin-off and a portion of which was primarily intended for distribution in international markets. This charge was a result of the Company's assessment of its growth strategy for international markets, completed in the third quarter, following the spin-off. The Company now intends to deploy and invest its limited sales and marketing resources dedicated to international markets in a more targeted manner in fewer countries. As a result of this shift in international strategy and other factors, the Company no longer expects to sell the spinal fusion hardware inventory against which the excess and obsolete reserve was recorded.</t>
  </si>
  <si>
    <t>PROPERTY, PLANT AND EQUIPMENT</t>
  </si>
  <si>
    <t>Property, Plant and Equipment [Abstrac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350-40, Internal-Use Software. The cost of purchased instruments which the Company consigns to hospitals and independent sales agents to support surgeries is initially capitalized as construction in progress. The amount is then reclassified to instrument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 Property, plant and equipment balances and corresponding useful lives were as follows: September 30, 2015 December 31, 2014 Useful Lives (In thousands) Leasehold improvement $ 4,655 $ 4,262 1 year Machinery and production equipment 6,240 5,810 3-20 years Instrument sets 23,880 22,122 4-5 years Information systems &amp; hardware 6,524 1,720 1-7 years Furniture &amp; fixtures 763 657 1-15 years Construction in progress 10,193 8,789 Total 52,255 43,360 Less accumulated depreciation and amortization (29,229 ) (27,000 ) Property, plant and equipment, net $ 23,026 $ 16,360 Depreciation expenses totaled $1.3 million and $1.2 million for the three month periods ended September 30, 2015 and 2014, respectively, and $3.1 million and $3.7 million for the nine months ended September 30, 2015 and 2014, respectively. The cost of purchased instruments used to replace damaged instruments in existing sets and recorded directly to expense totaled $0.4 million and $0.6 million for the three month periods ended September 30, 2015 and 2014, respectively, and $0.9 million and $1.2 million for the nine months ended September 30, 2015 and 2014, respectively. The Company entered a sublease agreement for an office located in Carlsbad, California, which became effective September 8, 2015 upon the Company's receipt of the consent to sublease of the landlord. As a result, the Company does not intend to exercise its renewal options for the lease of its offices located in Vista, California. The useful lives for leasehold improvements at the Vista facilities were previously based on the assumption that the renewal options would be exercised. In July 2015, the Company reduced those useful lives to reflect the lease term ending on the May 23, 2016 expiration date. The change in estimate resulted in additional depreciation expense of $0.3 million for the three months ended September 30, 2015 .</t>
  </si>
  <si>
    <t>IDENTIFIABLE INTANGIBLE ASSETS</t>
  </si>
  <si>
    <t>Goodwill and Intangible Assets Disclosure [Abstract]</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September 30, 2015 Weighted Average Life Cost Accumulated Amortization Net (Dollars in thousands) Completed technology 12 years $ 31,169 $ (18,604 ) $ 12,565 Customer relationships 12 years 56,830 (27,806 ) 29,024 Trademarks/brand names — 300 (300 ) — $ 88,299 $ (46,710 ) $ 41,589 December 31, 2014 Weighted Average Life Cost Accumulated Amortization Net (Dollars in thousands) Completed technology 12 years $ 30,419 $ (16,582 ) $ 13,837 Customer relationships 12 years 56,830 (23,963 ) 32,867 Trademarks/brand names — 300 (300 ) — Non-Compete agreements 4 years 1,900 (1,713 ) 187 $ 89,449 $ (42,558 ) $ 46,891 Annual amortization expense (including amounts reported in cost of goods sold) is expected to be approximately $8.0 million in 2015 , $7.0 million in 2016 , $5.8 million in 2017 , $5.5 million in 2018 and $4.8 million in 2019 . Amortization of product technology-based intangible assets totaled $ 0.7 million for each of the three months ended September 30, 2015 and 2014 and $ 2.0 million for each of the nine months ended September 30, 2015 and 2014 , and is presented by the Company within cost of goods sold.</t>
  </si>
  <si>
    <t>STOCK-BASED COMPENSATION</t>
  </si>
  <si>
    <t>Disclosure of Compensation Related Costs, Share-based Payments [Abstract]</t>
  </si>
  <si>
    <t>STOCK-BASED COMPENSATION For periods prior to the spin-off, the Company’s stock-based compensation was derived from the equity awards granted by Integra to individuals who would become the Company’s employees. As those stock-based compensation plans were Integra’s plans, the amounts have been recognized in the condensed combined statements of operations and the Integra net investment account on the combined balance sheet. For periods after the spin-off, the Company's stock-based compensation has been recognized through the condensed consolidated statement of operations and the Company's additional paid-in capital account on the condensed consolidated balance sheet.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would become employees of the Company were converted to SeaSpine equity awards. In general, each award is subject to the same terms and conditions as were in effect prior to the spin-off. In May 2015, the Company adopted a 2015 Incentive Award Plan (the "2015 Plan"), under which the Company can grant its employees and non-employee directors incentive stock options and non-qualified stock options, restricted stock, performance stock, dividend equivalent rights, stock appreciation rights, stock payment awards and other incentive awards. The Company may issue up to 2,000,000 shares of its common stock under the 2015 Plan. Restricted Stock Awards, Restricted Stock Units and Performance Stock Awards Performance stock awards, restricted stock awards and restricted stock units generally have requisite service periods of three years . Performance stock awards are subject to graded vesting and the Company expenses their fair value over the requisite service period. The Company expenses the fair value of restricted stock awards and restricted stock units on an accelerated basis over the vesting period or requisite service period, whichever is shorter. Stock-based compensation expense related to restricted stock awards, restricted stock units and performance stock awards includes an estimate for forfeitures. The expected forfeiture rate of all equity based compensation is based on historical patterns of the Company’s employees and is estimated to be 10% annually for the three months ended September 30, 2015 . As of September 30, 2015 , there were approximately $0.4 million of total unrecognized compensation expense related to unvested awards. These costs are expected to be recognized over a weighted-average period of approximately one year . Stock Options Stock option grants to employees generally have requisite service periods of four years, and stock option grants to non-employee directors generally have a requisite service period of one year.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 following weighted-average assumptions were used in the calculation of fair value for options grants during the three months ended September 30, 2015: September 30, 2015 Expected Dividend yield 0 % Risk-free interest rate 1.6 % Expected volatility 35.3 % Expected term (in years) 5.3 The Company considered that it has never paid cash dividends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options is calculated using the simplified method as prescribed by accounting guidance for stock-based compensation. In addition, the Company applies an expected forfeiture rate when amortizing stock-based compensation expense. The expected forfeiture rate of stock options is based on historical patterns of the employee turnover rate and is estimated to be 10% annually for stock-based compensation expense recorded for the three months ended September 30, 2015 . As individual grant awards become fully vested, stock-based compensation expense is adjusted to recognize actual forfeitures. As of September 30, 2015 , there were approximately $5.5 million of total unrecognized compensation expense related to unvested stock options. These costs are expected to be recognized over a weighted-average period of approximately 1.4 years. Employee Stock Purchase Plan In May 2015, the Company adopted a 2015 Employee Stock Purchase Plan (the “ESPP”), which enables eligible employees to purchase shares of the Company’s common stock through payroll deductions of up to 15% of eligible compensation during an offering period, but not more than $25,000 in any calendar year, subject to certain restrictions. The purchase price is 85% of the market price of the stock at the beginning or at the end of an offering period, whichever is less. The ESPP authorizes the issuance of 400,000 shares of common stock pursuant to purchase rights granted to employees. The ESPP is intended to qualify as an “employee stock purchase plan” within the meaning of Section 423 of the Internal Revenue Code of 1986. The Company expects the first offering period will commence on January 1, 2016 and end on December 31, 2016. As of September 30, 2015 , no shares of common stock have been purchased under the ESPP.</t>
  </si>
  <si>
    <t>LEASES</t>
  </si>
  <si>
    <t>Leases [Abstract]</t>
  </si>
  <si>
    <t>Schedule of Future Minimum Rental Payments for Operating Leases [Table Text Block]</t>
  </si>
  <si>
    <t xml:space="preserve"> LEASE The Company entered into a sublease agreement for an office located in Carlsbad, California, which became effective September 8, 2015 upon the Company's receipt of the consent to sublease of the landlord. The term of the lease agreement is from October 1, 2015 through April 28, 2027 at an average annual cost of approximately $1.6 million . Future minimum lease payments under this operating lease at September 30, 2015 are as follows: Payments Due by Calendar Year (In thousands) 2015 $ 302 2016 1,300 2017 1,500 2018 1,529 2019 1,559 Thereafter 12,827 Total minimum lease payments $ 19,017</t>
  </si>
  <si>
    <t>INCOME TAXES</t>
  </si>
  <si>
    <t>Income Tax Disclosure [Abstract]</t>
  </si>
  <si>
    <t>INCOME TAXES The following table provides a summary of the Company’s effective tax rate for the three and nine months ended September 30, 2015 and 2014: Three Months Ended September 30, Nine Months Ended September 30, 2015 2014 2015 2014 Reported tax rate 1.9 % (18.8 )% (5.4 )% (20.4 )% The Company reported income tax expense for the three months ended September 30, 2014 and for the nine month periods ended September 30, 2015 and 2014 related to the taxable income generated by its U.S. subsidiary that was not part of the U.S. consolidated tax group as of August 31, 2015. As such, despite the reported losses before income taxes in those periods, the taxable income generated by such U.S. subsidiary was not allowed to be offset against the taxable losses generated by its other U.S. subsidiaries through August 31, 2015. Effective September 1, 2015, the Company made an election that will allow it to offset any future taxable losses generated by its U.S. subsidiaries against any future taxable income generated by its U.S. subsidiaries. In addition, for all periods presented, the pretax losses incurred by the consolidated U.S. tax group received no corresponding tax benefit because we have concluded that it is more-likely-than-not that the Company will be unable to realize the value of any resulting deferred tax assets. The Company will continue to assess its position in future periods to determine if it is appropriate to reduce a portion of its valuation allowance in the future. For the three months ended September 30, 2015, the Company recognized a $0.3 million benefit from the change in realizable deferred tax assets of a foreign subsidiary. The income tax provision in the combined statements of operations for periods prior to the spinoff was calculated using the separate return method, as if the Company had filed a separate tax return and operated as a stand-alone business. However, because Integra historically generated taxable income in excess of the Company’s pretax losses incurred prior to the spinoff and all of the Company’s U.S. subsidiaries that incurred these pretax losses were included in Integra’s U.S. consolidated tax group, those pretax losses were more than offset by Integra’s taxable income. Therefore, there were no U.S. net operating losses available to the Company for future use at the date of the spin-off.</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The Company does not believe there are any pending legal proceedings that would have a material impact on the Company’s financial position, liquidity or results of operations.</t>
  </si>
  <si>
    <t>SEGMENT AND GEOGRAPHIC INFORMATION</t>
  </si>
  <si>
    <t>Segment Reporting [Abstract]</t>
  </si>
  <si>
    <t>SEGMENT AND GEOGRAPHIC INFORMATION In the three months ended September 30, 2015, subsequent to the spin-off from Integra, management assessed its segment reporting based on how the Company internally manages and reports the results of its business to its chief operating decision maker. The Company’s management reviews financial results, manages the business and allocates resources on an aggregate basis. Therefore, financial results are reported in a single operating segment: the development, manufacture and marketing of orthobiologics and spinal fusion hardware. The Company reports revenue in two product categories: orthobiologics and spinal fusion hardware. Orthobiologics products consist of a broad range of advanced and traditional bone graft substitutes that are designed to improve bone fusion rates following surgery. The spinal fusion hardware portfolio consists of an extensive line of products for minimally invasive surgery, complex spine, deformity and degenerative procedures. Revenue consisted of the following: Three Months Ended September 30, Nine Months Ended September 30, 2015 2014 2015 2014 (In thousands) Orthobiologics $ 16,472 $ 16,571 $ 49,599 $ 49,595 Spinal fusion hardware 16,207 17,035 48,855 53,952 Total Revenues $ 32,679 $ 33,606 $ 98,454 $ 103,547 The Company attributes revenues to geographic areas based on the location of the customer. Total revenue by major geographic area consisted of the following: Three Months Ended September 30, Nine Months Ended September 30, 2015 2014 2015 2014 (In thousands) United States $ 30,139 $ 30,644 $ 89,081 $ 93,432 International 2,540 2,962 9,373 10,115 Total Revenues $ 32,679 $ 33,606 $ 98,454 $ 103,547</t>
  </si>
  <si>
    <t>SUMMARY OF SIGNIFICANT ACCOUNTING POLICIES (Policies)</t>
  </si>
  <si>
    <t>Basis of Presentation</t>
  </si>
  <si>
    <t>Basis of Presentation For periods prior to the spin-off, the Company’s condensed combined financial statements were derived from the audited combined financial statements included in the Information Statement, which were prepared on a stand-alone basis and derived from Integra's consolidated financial statements and accounting records related to its orthobiologics and spinal fusion hardware business and should be read in conjunction with the notes to financial statements included in the Information Statement. The Company relied on Integra for a significant portion of its operational and administrative support. The combined financial statements included allocations of certain Integra corporate expenses, including information technology resources and support; finance, accounting, auditing services; real estate and facility management services; human resources activities; certain procurement activities; treasury services, legal advisory services and costs for research and development. These costs were allocated to the Company on the basis of direct usage when identifiable, with the remainder allocated on a pro-rata basis of revenue, standard costs of sales, or other measures. Integra used a centralized approach to cash management and financing of its operations and substantially all cash generated by the Company through May 4, 2015, the date the Company implemented a separate enterprise resource planning ("ERP") system for SeaSpine, was assumed to be remitted to Integra. Prior to the spin-off, cash management and financing transactions relating to the Company were accounted for through the Integra invested equity account. Accordingly, none of the Integra cash and cash equivalents at the corporate level were assigned to SeaSpine in the combined financial statements. Integra’s debt and related interest expense were not allocated to SeaSpine for any of the periods presented since the Company was not the legal obligor of the debt and Integra’s borrowings were not directly attributable to SeaSpine. Subsequent to the spin-off, the Company’s unaudited interim condensed financial statements as of and for the three months ended September 30, 2015 are presented on a consolidated basis, as the Company became a separate publicly-traded company on July 1, 2015. The Company performs its operational and administrative support using internal resources and purchased services, some of which will be provided by Integra for a fee during a transitional period pursuant to a transition services agreement. These fees are partially offset by other income from SeaSpine services provided to Integra. The Company prepared the unaudited interim condensed consolidated and combined financial statements included in this report in accordance with accounting principles generally accepted in the U.S. (“GAAP”) for interim financial information and the rules and regulations of the SEC related to quarterly reports on Form 10-Q. Accordingly, they do not include all information and disclosures required by GAAP for annual audited financial statements and should be read in conjunction with the Company’s audited combined financial statements and notes thereto included in the Information Statement. In the opinion of management, the unaudited interim condensed consolidated and combined financial statements have been prepared on the same basis as the audited combined financial statements and include all adjustments, which include only normal recurring adjustments, necessary for a fair statement of the financial position, results of operations, cash flows, and statement of equity for periods presented. The results for the three and nine months ended September 30, 2015 are not necessarily indicative of the results expected for the full year. The condensed combined balance sheet as of December 31, 2014 was derived from the audited combined financial statements for the year ended December 31, 2014 included in the Information Statement. See Note 4, “Transactions with Integra,” for further information regarding the relationships the Company has with Integra.</t>
  </si>
  <si>
    <t>Principles of Combination</t>
  </si>
  <si>
    <t>Principles of Consolidation and Combination For periods prior to the spin-off, the combin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fusion hardware business have been eliminated. All significant transactions between the Company and other businesses of Integra before the spin-off are included in these combined financial statements. For periods subsequent to the spin-off, the consolidated financial statements include the accounts of the Company and its wholly-owned subsidiaries. Intercompany accounts and transactions have been eliminated in consolidation.</t>
  </si>
  <si>
    <t>Cash and Cash Equivalents, Policy</t>
  </si>
  <si>
    <t>Cash and Cash Equivalents The Company considers all highly liquid investments with a maturity of 90 days or less at the date of purchase to be cash equivalents. Cash and cash equivalents include cash in readily available checking and money market accounts.</t>
  </si>
  <si>
    <t>Fair Value Measurement, Policy</t>
  </si>
  <si>
    <t>Fair Value of Financial Instruments The carrying amounts of cash, cash equivalents, receivables, accounts payable and accrued expenses at September 30, 2015 and December 31, 2014, are considered to approximate fair value because of the short term nature of those items.</t>
  </si>
  <si>
    <t>Recently Issued and Adopted Accounting Standards</t>
  </si>
  <si>
    <t xml:space="preserve">ecently Issued Accounting Standards In May 2014, the Financial Accounting Standards Board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is permitted. The new standard will be effective for the Company on January 1, 2018. The Company is in the process of evaluating the impact of this standard on its financial statements. In August 2014, the FASB issued Update No. 2014-15, Disclosure of Uncertainties about an Entity’s Ability to Continue as a Going Concern.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our financial statements. In April 2015, the FASB issued Update No. 2015-03, Simplifying the Presentation of Debt Issuance Costs . The new standard will require debt issuance costs to be presented on the balance sheet as a direct reduction of the carrying value of the associated debt liability, consistent with the presentation of debt discounts. The recognition and measurement requirements will not change as a result of this guidance. The standard is effective for the annual reporting periods beginning after December 15, 2015 and requires a retrospective application. The guidance in ASU 2015-03 does not address presentation or subsequent measurement of debt issuance costs related to line-of-credit arrangements. In August 2015, the FASB issued ASU 2015-15, Presentation and Subsequent Measurement of Debt Issuance Costs Associated with Line-of-Credit Arrangements. Under the new standard, the SEC staff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lementation of the amended guidance is not expected to have an impact on current disclosures in our financial statements. </t>
  </si>
  <si>
    <t>SUMMARY OF SIGNIFICANT ACCOUNTING POLICIES (Tables)</t>
  </si>
  <si>
    <t>Schedule of Earnings Per Share, Basic and Diluted</t>
  </si>
  <si>
    <t>For periods prior to the spin-off, basic and diluted net loss per share was calculated based on the approximately 11.0 million shares of SeaSpine common stock that were distributed to Integra shareholders on July 1, 2015. For periods subsequent to the spin-off, basic and diluted net loss per share was calculated using the weighted-average number of shares of common stock outstanding during the period. The weighted average number of shares used to compute diluted net loss per share excludes any assumed exercise of stock options, and any assumed issuance of common stock under restricted stock units as the effect would be antidilutive. Common stock equivalents of 1.8 million shares for the three and nine months ended September 30, 2015 were excluded from the calculation because of their antidilutive effect. Three Months Ended September 30, Nine Months Ended September 30, 2015 2014 2015 2014 (In thousands, except per share data) Net loss $ (14,199 ) $ (5,316 ) $ (41,782 ) $ (16,304 ) Loss Per Share Data Loss per share Basic and diluted $ (1.27 ) $ (0.48 ) $ (3.75 ) $ (1.48 ) Weighted average number of shares outstanding Basic and diluted 11,171 11,048 11,130 11,048</t>
  </si>
  <si>
    <t>TRANSACTIONS WITH INTEGRA (Tables)</t>
  </si>
  <si>
    <t>Schedule of Related Party Transactions</t>
  </si>
  <si>
    <t>The allocation methods include pro-rata basis of revenue, standard cost of sales or other measures. Three Months Ended September 30, Nine Months Ended September 30, 2015 2014 2015 2014 (In thousands) Cost of goods sold $ — $ 326 $ 488 $ 978 Selling, general and administrative — 4,215 8,633 13,977 Research and development — 119 253 370 Total Allocated Costs $ — $ 4,660 $ 9,374 $ 15,325 The following table summarizes the components of the net increase (decrease) in Integra net investment for the three and nine months ended September 30, 2015 and 2014 : Three Months Ended September 30, Nine Months Ended September 30, 2015 2014 2015 2014 (In thousands) Cash pooling and general financing activities (a) $ 34,025 $ (5,489 ) $ 68,386 $ (16,389 ) Corporate Allocations (excluding non-cash adjustments) — 4,265 8,787 13,802 Total Integra net investment in financing activities within cash flow statement 34,025 (1,224 ) 77,173 (2,587 ) Non-cash adjustments (b) — 540 29,806 1,977 Spin-off related adjustment (c) (166 ) — (166 ) — Reclassification of Integra net investment in connection with the spin-off (169,914 ) — (169,914 ) — Foreign exchange impact — (133 ) 293 (79 ) Net decrease in Integra investment $ (136,055 ) $ (817 ) $ (62,808 ) $ (689 ) (a) Includes financing activities for capital transfers, cash sweeps and other treasury services. (b) Reflects allocation of non-cash charges from Integra, stock-based compensation and settlement of related-party payable to Integra net investment. (c) During the three months ended September 30, 2015, certain spin-off related adjustments were recorded in stockholders' equity, to reflect the appropriate opening balances related to SeaSpine’s legal entities at the Distribution Date.</t>
  </si>
  <si>
    <t>INVENTORIES (Tables)</t>
  </si>
  <si>
    <t>Schedule of Inventory, Net</t>
  </si>
  <si>
    <t>Inventories consisted of the following: September 30, 2015 December 31, 2014 (In thousands) Finished goods $ 32,432 $ 32,364 Work in process 15,205 11,675 Raw materials 5,260 5,823 $ 52,897 $ 49,862</t>
  </si>
  <si>
    <t>PROPERTY, PLANT AND EQUIPMENT (Tables)</t>
  </si>
  <si>
    <t>Property, Plant and Equipment</t>
  </si>
  <si>
    <t xml:space="preserve">Property, plant and equipment balances and corresponding useful lives were as follows: September 30, 2015 December 31, 2014 Useful Lives (In thousands) Leasehold improvement $ 4,655 $ 4,262 1 year Machinery and production equipment 6,240 5,810 3-20 years Instrument sets 23,880 22,122 4-5 years Information systems &amp; hardware 6,524 1,720 1-7 years Furniture &amp; fixtures 763 657 1-15 years Construction in progress 10,193 8,789 Total 52,255 43,360 Less accumulated depreciation and amortization (29,229 ) (27,000 ) Property, plant and equipment, net $ 23,026 $ 16,360 </t>
  </si>
  <si>
    <t>IDENTIFIABLE INTANGIBLE ASSETS (Tables)</t>
  </si>
  <si>
    <t>Components of Company's Identifiable Intangible Assets</t>
  </si>
  <si>
    <t>The components of the Company’s identifiable intangible assets were as follows: September 30, 2015 Weighted Average Life Cost Accumulated Amortization Net (Dollars in thousands) Completed technology 12 years $ 31,169 $ (18,604 ) $ 12,565 Customer relationships 12 years 56,830 (27,806 ) 29,024 Trademarks/brand names — 300 (300 ) — $ 88,299 $ (46,710 ) $ 41,589 December 31, 2014 Weighted Average Life Cost Accumulated Amortization Net (Dollars in thousands) Completed technology 12 years $ 30,419 $ (16,582 ) $ 13,837 Customer relationships 12 years 56,830 (23,963 ) 32,867 Trademarks/brand names — 300 (300 ) — Non-Compete agreements 4 years 1,900 (1,713 ) 187 $ 89,449 $ (42,558 ) $ 46,891</t>
  </si>
  <si>
    <t>LEASES (Tables)</t>
  </si>
  <si>
    <t>Schedule of Future Minimum Lease Payments for Capital Leases</t>
  </si>
  <si>
    <t>Future minimum lease payments under this operating lease at September 30, 2015 are as follows: Payments Due by Calendar Year (In thousands) 2015 $ 302 2016 1,300 2017 1,500 2018 1,529 2019 1,559 Thereafter 12,827 Total minimum lease payments $ 19,017</t>
  </si>
  <si>
    <t>INCOME TAXES (Tables)</t>
  </si>
  <si>
    <t>Schedule of effective income tax rate reconciliation</t>
  </si>
  <si>
    <t>The following table provides a summary of the Company’s effective tax rate for the three and nine months ended September 30, 2015 and 2014: Three Months Ended September 30, Nine Months Ended September 30, 2015 2014 2015 2014 Reported tax rate 1.9 % (18.8 )% (5.4 )% (20.4 )%</t>
  </si>
  <si>
    <t>SEGMENT AND GEOGRAPHIC INFORMATION (Tables)</t>
  </si>
  <si>
    <t>Total Revenue By Major Geographic Area</t>
  </si>
  <si>
    <t>Revenue consisted of the following: Three Months Ended September 30, Nine Months Ended September 30, 2015 2014 2015 2014 (In thousands) Orthobiologics $ 16,472 $ 16,571 $ 49,599 $ 49,595 Spinal fusion hardware 16,207 17,035 48,855 53,952 Total Revenues $ 32,679 $ 33,606 $ 98,454 $ 103,547 The Company attributes revenues to geographic areas based on the location of the customer. Total revenue by major geographic area consisted of the following: Three Months Ended September 30, Nine Months Ended September 30, 2015 2014 2015 2014 (In thousands) United States $ 30,139 $ 30,644 $ 89,081 $ 93,432 International 2,540 2,962 9,373 10,115 Total Revenues $ 32,679 $ 33,606 $ 98,454 $ 103,547</t>
  </si>
  <si>
    <t>BUSINESS Narrative (Details)</t>
  </si>
  <si>
    <t>Jul. 01, 2015</t>
  </si>
  <si>
    <t>Stockholders' Equity Note, Spin-off, Shares Issued Ratio</t>
  </si>
  <si>
    <t>SUMMARY OF SIGNIFICANT ACCOUNTING POLICIES Narrative (Details) - shares shares in Thousands</t>
  </si>
  <si>
    <t>Weighted Average Number of Shares Outstanding, Basic and Diluted</t>
  </si>
  <si>
    <t>Antidilutive Securities Excluded from Computation of Earnings Per Share, Amount</t>
  </si>
  <si>
    <t>SUMMARY OF SIGNIFICANT ACCOUNTING POLICIES Earnings Per Share (Details) - USD ($) $ / shares in Units, shares in Thousands, $ in Thousands</t>
  </si>
  <si>
    <t>Error Corrections and Prior Period Adjustments Restatement [Line Items]</t>
  </si>
  <si>
    <t>Pro Forma</t>
  </si>
  <si>
    <t>FAIR VALUE MEASUREMENTS Narrative(Details) - USD ($) $ in Thousands</t>
  </si>
  <si>
    <t>Fair Value, Assets and Liabilities Measured on Recurring and Nonrecurring Basis [Line Items]</t>
  </si>
  <si>
    <t>Affiliated Entity | Integra</t>
  </si>
  <si>
    <t>Affiliated Entity | Integra | Total Integra net investment in financing activities within cash flow statement</t>
  </si>
  <si>
    <t>Money Market Funds | Fair Value, Inputs, Level 1 | Fair Value, Measurements, Recurring</t>
  </si>
  <si>
    <t>Cash and Cash Equivalents, Fair Value Disclosure</t>
  </si>
  <si>
    <t>FAIR VALUE MEASUREMENTS Cash equivalents measured at fair value (Details) $ in Millions</t>
  </si>
  <si>
    <t>Sep. 30, 2015USD ($)</t>
  </si>
  <si>
    <t>Fair Value, Inputs, Level 1 | Money Market Funds | Fair Value, Measurements, Recurring</t>
  </si>
  <si>
    <t>Fair Value, Balance Sheet Grouping, Financial Statement Captions [Line Items]</t>
  </si>
  <si>
    <t>TRANSACTIONS WITH INTEGRA Narrative (Details) - USD ($) $ in Thousands</t>
  </si>
  <si>
    <t>Related Party Transaction [Line Items]</t>
  </si>
  <si>
    <t>Purchases</t>
  </si>
  <si>
    <t>Related party costs incurred during the period</t>
  </si>
  <si>
    <t>Costs outstanding from related party</t>
  </si>
  <si>
    <t>Other amounts due from Integra</t>
  </si>
  <si>
    <t>Integra | Affiliated Entity</t>
  </si>
  <si>
    <t>TRANSACTIONS WITH INTEGRA Allocated Costs (Details) - USD ($) $ in Thousands</t>
  </si>
  <si>
    <t>Total Allocated Costs</t>
  </si>
  <si>
    <t>TRANSACTIONS WITH INTEGRA Integra Net Investment (Details) - USD ($) $ in Thousands</t>
  </si>
  <si>
    <t>Reclassification of Integra investment</t>
  </si>
  <si>
    <t>Cash pooling and general financing activities | Integra | Affiliated Entity</t>
  </si>
  <si>
    <t>Corporate Allocations (excluding non-cash adjustments) | Integra | Affiliated Entity</t>
  </si>
  <si>
    <t>Total Integra net investment in financing activities within cash flow statement | Integra | Affiliated Entity</t>
  </si>
  <si>
    <t>Non-cash adjustments | Integra | Affiliated Entity</t>
  </si>
  <si>
    <t>Spinoff Related Adjustment [Member] | Integra | Affiliated Entity</t>
  </si>
  <si>
    <t>Foreign exchange impact | Integra | Affiliated Entity</t>
  </si>
  <si>
    <t>Retained Investment in Subsidiary [Member] | Integra | Affiliated Entity</t>
  </si>
  <si>
    <t>INVENTORIES Schedule of Inventories, net (Details) - USD ($) $ in Thousands</t>
  </si>
  <si>
    <t>Finished goods</t>
  </si>
  <si>
    <t>Work in process</t>
  </si>
  <si>
    <t>Raw materials</t>
  </si>
  <si>
    <t>Inventories, net</t>
  </si>
  <si>
    <t>Inventory Adjustments</t>
  </si>
  <si>
    <t>PROPERTY, PLANT AND EQUIPMENT Narrative (Details) - USD ($) $ in Thousands</t>
  </si>
  <si>
    <t>Depreciation</t>
  </si>
  <si>
    <t>PROPERTY, PLANT AND EQUIPMENT Property, plant and equipment balances (Details) - USD ($) $ in Thousands</t>
  </si>
  <si>
    <t>Property, Plant and Equipment [Line Items]</t>
  </si>
  <si>
    <t>Accumulated Depreciation, Depletion and Amortization, Property, Plant, and Equipment</t>
  </si>
  <si>
    <t>Leasehold improvement</t>
  </si>
  <si>
    <t>Leasehold improvement | Minimum</t>
  </si>
  <si>
    <t>Useful Lives (in years)</t>
  </si>
  <si>
    <t>1 year</t>
  </si>
  <si>
    <t>Leasehold improvement | Maximum</t>
  </si>
  <si>
    <t>20 years</t>
  </si>
  <si>
    <t>Machinery and production equipment</t>
  </si>
  <si>
    <t>Machinery and production equipment | Minimum</t>
  </si>
  <si>
    <t>3 years</t>
  </si>
  <si>
    <t>Machinery and production equipment | Maximum</t>
  </si>
  <si>
    <t>Instrument sets</t>
  </si>
  <si>
    <t>Instrument sets | Minimum</t>
  </si>
  <si>
    <t>4 years</t>
  </si>
  <si>
    <t>Instrument sets | Maximum</t>
  </si>
  <si>
    <t>5 years</t>
  </si>
  <si>
    <t>Information systems &amp; hardware</t>
  </si>
  <si>
    <t>Information systems &amp; hardware | Minimum</t>
  </si>
  <si>
    <t>Information systems &amp; hardware | Maximum</t>
  </si>
  <si>
    <t>7 years</t>
  </si>
  <si>
    <t>Furniture &amp; fixtures</t>
  </si>
  <si>
    <t>Furniture &amp; fixtures | Minimum</t>
  </si>
  <si>
    <t>Furniture &amp; fixtures | Maximum</t>
  </si>
  <si>
    <t>15 years</t>
  </si>
  <si>
    <t>Construction in progress</t>
  </si>
  <si>
    <t>IDENTIFIABLE INTANGIBLE ASSETS Narrative (Details) - USD ($) $ in Thousands</t>
  </si>
  <si>
    <t>Finite-Lived Intangible Assets [Line Items]</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Intangible asset amortization</t>
  </si>
  <si>
    <t>Payments to Acquire Intangible Assets</t>
  </si>
  <si>
    <t>Completed technology | Cost of goods sold</t>
  </si>
  <si>
    <t>IDENTIFIABLE INTANGIBLE ASSETS Components of Company's Identifiable Intangible Assets (Details) - USD ($) $ in Thousands</t>
  </si>
  <si>
    <t>12 Months Ended</t>
  </si>
  <si>
    <t>Cost</t>
  </si>
  <si>
    <t>Accumulated Amortization</t>
  </si>
  <si>
    <t>Net</t>
  </si>
  <si>
    <t>Completed technology</t>
  </si>
  <si>
    <t>Weighted Average Life (in years)</t>
  </si>
  <si>
    <t>12 years</t>
  </si>
  <si>
    <t>Customer relationships</t>
  </si>
  <si>
    <t>Trademarks/brand names</t>
  </si>
  <si>
    <t>0 years</t>
  </si>
  <si>
    <t>Non-Compete agreements</t>
  </si>
  <si>
    <t>STOCK-BASED COMPENSATION (Detail) - USD ($)</t>
  </si>
  <si>
    <t>May. 31, 2015</t>
  </si>
  <si>
    <t>Share-based Compensation Arrangement by Share-based Payment Award [Line Items]</t>
  </si>
  <si>
    <t>Share-based Compensation, Shares Authorized under Stock Option Plans, Exercise Price Range, Number of Outstanding Options</t>
  </si>
  <si>
    <t>Restricted Stock Awards and Performance Stock</t>
  </si>
  <si>
    <t>Requisite service periods of awards (in years)</t>
  </si>
  <si>
    <t>Total unrecognized compensation costs</t>
  </si>
  <si>
    <t>Recognition period (in years)</t>
  </si>
  <si>
    <t>Expected forfeiture rate</t>
  </si>
  <si>
    <t>10.00%</t>
  </si>
  <si>
    <t>Employee Stock Option [Member]</t>
  </si>
  <si>
    <t>1 year 4 months 10 days</t>
  </si>
  <si>
    <t>Stock Options</t>
  </si>
  <si>
    <t>Expected Dividend yield</t>
  </si>
  <si>
    <t>0.00%</t>
  </si>
  <si>
    <t>Risk-free interest rate</t>
  </si>
  <si>
    <t>1.60%</t>
  </si>
  <si>
    <t>Expected volatility</t>
  </si>
  <si>
    <t>35.30%</t>
  </si>
  <si>
    <t>Expected term (in years)</t>
  </si>
  <si>
    <t>5 years 3 months</t>
  </si>
  <si>
    <t>Employee Stock Purchase Plan [Member] | Employee Stock [Member]</t>
  </si>
  <si>
    <t>Employee Stock Purchase Plan, Maximum Contributions Per Employee, Percent</t>
  </si>
  <si>
    <t>15.00%</t>
  </si>
  <si>
    <t>Employee Stock Purchase Plan, Maximum Annual Contributions Per Employee</t>
  </si>
  <si>
    <t>Employee Stock Purchase Plan, Stock Purchase Price, Percentage of Market Price</t>
  </si>
  <si>
    <t>85.00%</t>
  </si>
  <si>
    <t>Share-based Compensation Arrangement by Share-based Payment Award, Number of Shares Authorized</t>
  </si>
  <si>
    <t>LEASES Operating lease annual payment (Details) $ in Thousands</t>
  </si>
  <si>
    <t>Operating Leased Assets [Line Items]</t>
  </si>
  <si>
    <t>Thereafter</t>
  </si>
  <si>
    <t>Total minimum lease payments</t>
  </si>
  <si>
    <t>Property Subject to Operating Lease [Member]</t>
  </si>
  <si>
    <t>Payments for Rent</t>
  </si>
  <si>
    <t>INCOME TAXES (Details) - USD ($) $ in Millions</t>
  </si>
  <si>
    <t>Reported tax rate (as a percent)</t>
  </si>
  <si>
    <t>1.90%</t>
  </si>
  <si>
    <t>(18.80%)</t>
  </si>
  <si>
    <t>(5.40%)</t>
  </si>
  <si>
    <t>(20.40%)</t>
  </si>
  <si>
    <t>Benefit from change in realizable deferred tax assets</t>
  </si>
  <si>
    <t>SEGMENT AND GEOGRAPHIC INFORMATION Narrative (Detail)</t>
  </si>
  <si>
    <t>Sep. 30, 2015product</t>
  </si>
  <si>
    <t>Number of product categories</t>
  </si>
  <si>
    <t>SEGMENT AND GEOGRAPHIC INFORMATION Revenue (Detail) - USD ($) $ in Thousands</t>
  </si>
  <si>
    <t>Segment Reporting Information [Line Items]</t>
  </si>
  <si>
    <t>Revenues</t>
  </si>
  <si>
    <t>United States</t>
  </si>
  <si>
    <t>International</t>
  </si>
  <si>
    <t>Orthobiologics</t>
  </si>
  <si>
    <t>Spinal fusion hardwar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37761</v>
      </c>
    </row>
    <row r="12" spans="1:3">
      <c r="A12" s="4" t="s">
        <v>19</v>
      </c>
      <c r="B12" s="4" t="s">
        <v>20</v>
      </c>
    </row>
    <row r="13" spans="1:3">
      <c r="A13" s="4" t="s">
        <v>21</v>
      </c>
      <c r="B13" s="4" t="s">
        <v>22</v>
      </c>
    </row>
    <row r="14" spans="1:3">
      <c r="A14" s="4" t="s">
        <v>23</v>
      </c>
      <c r="C14" s="5" t="n">
        <v>11102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2679</v>
      </c>
      <c r="C4" s="7" t="n">
        <v>33606</v>
      </c>
      <c r="D4" s="7" t="n">
        <v>98454</v>
      </c>
      <c r="E4" s="7" t="n">
        <v>103547</v>
      </c>
    </row>
    <row r="5" spans="1:5">
      <c r="A5" s="4" t="s">
        <v>29</v>
      </c>
      <c r="B5" s="5" t="n">
        <v>17341</v>
      </c>
      <c r="C5" s="5" t="n">
        <v>14282</v>
      </c>
      <c r="D5" s="5" t="n">
        <v>44448</v>
      </c>
      <c r="E5" s="5" t="n">
        <v>42077</v>
      </c>
    </row>
    <row r="6" spans="1:5">
      <c r="A6" s="4" t="s">
        <v>30</v>
      </c>
      <c r="B6" s="5" t="n">
        <v>15338</v>
      </c>
      <c r="C6" s="5" t="n">
        <v>19324</v>
      </c>
      <c r="D6" s="5" t="n">
        <v>54006</v>
      </c>
      <c r="E6" s="5" t="n">
        <v>61470</v>
      </c>
    </row>
    <row r="7" spans="1:5">
      <c r="A7" s="4" t="s">
        <v>31</v>
      </c>
      <c r="B7" s="5" t="n">
        <v>26348</v>
      </c>
      <c r="C7" s="5" t="n">
        <v>20262</v>
      </c>
      <c r="D7" s="5" t="n">
        <v>83059</v>
      </c>
      <c r="E7" s="5" t="n">
        <v>64518</v>
      </c>
    </row>
    <row r="8" spans="1:5">
      <c r="A8" s="4" t="s">
        <v>32</v>
      </c>
      <c r="B8" s="5" t="n">
        <v>2364</v>
      </c>
      <c r="C8" s="5" t="n">
        <v>2111</v>
      </c>
      <c r="D8" s="5" t="n">
        <v>5973</v>
      </c>
      <c r="E8" s="5" t="n">
        <v>6259</v>
      </c>
    </row>
    <row r="9" spans="1:5">
      <c r="A9" s="4" t="s">
        <v>33</v>
      </c>
      <c r="B9" s="5" t="n">
        <v>1295</v>
      </c>
      <c r="C9" s="5" t="n">
        <v>1397</v>
      </c>
      <c r="D9" s="5" t="n">
        <v>4049</v>
      </c>
      <c r="E9" s="5" t="n">
        <v>4174</v>
      </c>
    </row>
    <row r="10" spans="1:5">
      <c r="A10" s="4" t="s">
        <v>34</v>
      </c>
      <c r="B10" s="5" t="n">
        <v>30007</v>
      </c>
      <c r="C10" s="5" t="n">
        <v>23770</v>
      </c>
      <c r="D10" s="5" t="n">
        <v>93081</v>
      </c>
      <c r="E10" s="5" t="n">
        <v>74951</v>
      </c>
    </row>
    <row r="11" spans="1:5">
      <c r="A11" s="4" t="s">
        <v>35</v>
      </c>
      <c r="B11" s="5" t="n">
        <v>-14669</v>
      </c>
      <c r="C11" s="5" t="n">
        <v>-4446</v>
      </c>
      <c r="D11" s="5" t="n">
        <v>-39075</v>
      </c>
      <c r="E11" s="5" t="n">
        <v>-13481</v>
      </c>
    </row>
    <row r="12" spans="1:5">
      <c r="A12" s="4" t="s">
        <v>36</v>
      </c>
      <c r="B12" s="5" t="n">
        <v>195</v>
      </c>
      <c r="C12" s="5" t="n">
        <v>-30</v>
      </c>
      <c r="D12" s="5" t="n">
        <v>-577</v>
      </c>
      <c r="E12" s="5" t="n">
        <v>-59</v>
      </c>
    </row>
    <row r="13" spans="1:5">
      <c r="A13" s="4" t="s">
        <v>37</v>
      </c>
      <c r="B13" s="5" t="n">
        <v>-14474</v>
      </c>
      <c r="C13" s="5" t="n">
        <v>-4476</v>
      </c>
      <c r="D13" s="5" t="n">
        <v>-39652</v>
      </c>
      <c r="E13" s="5" t="n">
        <v>-13540</v>
      </c>
    </row>
    <row r="14" spans="1:5">
      <c r="A14" s="4" t="s">
        <v>38</v>
      </c>
      <c r="B14" s="5" t="n">
        <v>-275</v>
      </c>
      <c r="C14" s="5" t="n">
        <v>840</v>
      </c>
      <c r="D14" s="5" t="n">
        <v>2130</v>
      </c>
      <c r="E14" s="5" t="n">
        <v>2764</v>
      </c>
    </row>
    <row r="15" spans="1:5">
      <c r="A15" s="4" t="s">
        <v>39</v>
      </c>
      <c r="B15" s="7" t="n">
        <v>-14199</v>
      </c>
      <c r="C15" s="7" t="n">
        <v>-5316</v>
      </c>
      <c r="D15" s="7" t="n">
        <v>-41782</v>
      </c>
      <c r="E15" s="7" t="n">
        <v>-16304</v>
      </c>
    </row>
    <row r="16" spans="1:5">
      <c r="A16" s="4" t="s">
        <v>40</v>
      </c>
      <c r="B16" s="8" t="n">
        <v>-1.27</v>
      </c>
      <c r="C16" s="8" t="n">
        <v>-0.48</v>
      </c>
      <c r="D16" s="8" t="n">
        <v>-3.75</v>
      </c>
      <c r="E16" s="8" t="n">
        <v>-1.48</v>
      </c>
    </row>
    <row r="17" spans="1:5">
      <c r="A17" s="4" t="s">
        <v>41</v>
      </c>
      <c r="B17" s="5" t="n">
        <v>11171</v>
      </c>
      <c r="C17" s="5" t="n">
        <v>11048</v>
      </c>
      <c r="D17" s="5" t="n">
        <v>11130</v>
      </c>
      <c r="E17" s="5" t="n">
        <v>11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08</v>
      </c>
      <c r="B1" s="2" t="s">
        <v>209</v>
      </c>
    </row>
    <row r="2" spans="1:2">
      <c r="A2" s="3" t="s">
        <v>136</v>
      </c>
    </row>
    <row r="3" spans="1:2">
      <c r="A3" s="4" t="s">
        <v>210</v>
      </c>
      <c r="B3" s="9" t="n">
        <v>0.33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9</v>
      </c>
      <c r="B4" s="7" t="n">
        <v>-14199</v>
      </c>
      <c r="C4" s="7" t="n">
        <v>-5316</v>
      </c>
      <c r="D4" s="7" t="n">
        <v>-41782</v>
      </c>
      <c r="E4" s="7" t="n">
        <v>-16304</v>
      </c>
    </row>
    <row r="5" spans="1:5">
      <c r="A5" s="4" t="s">
        <v>44</v>
      </c>
      <c r="B5" s="5" t="n">
        <v>525</v>
      </c>
      <c r="C5" s="5" t="n">
        <v>-535</v>
      </c>
      <c r="D5" s="5" t="n">
        <v>937</v>
      </c>
      <c r="E5" s="5" t="n">
        <v>-446</v>
      </c>
    </row>
    <row r="6" spans="1:5">
      <c r="A6" s="4" t="s">
        <v>45</v>
      </c>
      <c r="B6" s="7" t="n">
        <v>-13674</v>
      </c>
      <c r="C6" s="7" t="n">
        <v>-5851</v>
      </c>
      <c r="D6" s="7" t="n">
        <v>-40845</v>
      </c>
      <c r="E6" s="7" t="n">
        <v>-167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1</v>
      </c>
      <c r="B1" s="2" t="s">
        <v>25</v>
      </c>
      <c r="D1" s="2" t="s">
        <v>1</v>
      </c>
    </row>
    <row r="2" spans="1:5">
      <c r="B2" s="2" t="s">
        <v>2</v>
      </c>
      <c r="C2" s="2" t="s">
        <v>26</v>
      </c>
      <c r="D2" s="2" t="s">
        <v>2</v>
      </c>
      <c r="E2" s="2" t="s">
        <v>26</v>
      </c>
    </row>
    <row r="3" spans="1:5">
      <c r="A3" s="3" t="s">
        <v>139</v>
      </c>
    </row>
    <row r="4" spans="1:5">
      <c r="A4" s="4" t="s">
        <v>212</v>
      </c>
      <c r="B4" s="5" t="n">
        <v>11171</v>
      </c>
      <c r="C4" s="5" t="n">
        <v>11048</v>
      </c>
      <c r="D4" s="5" t="n">
        <v>11130</v>
      </c>
      <c r="E4" s="5" t="n">
        <v>11048</v>
      </c>
    </row>
    <row r="5" spans="1:5">
      <c r="A5" s="4" t="s">
        <v>213</v>
      </c>
      <c r="D5" s="5" t="n">
        <v>1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4</v>
      </c>
      <c r="B1" s="2" t="s">
        <v>25</v>
      </c>
      <c r="D1" s="2" t="s">
        <v>1</v>
      </c>
    </row>
    <row r="2" spans="1:5">
      <c r="B2" s="2" t="s">
        <v>2</v>
      </c>
      <c r="C2" s="2" t="s">
        <v>26</v>
      </c>
      <c r="D2" s="2" t="s">
        <v>2</v>
      </c>
      <c r="E2" s="2" t="s">
        <v>26</v>
      </c>
    </row>
    <row r="3" spans="1:5">
      <c r="A3" s="3" t="s">
        <v>215</v>
      </c>
    </row>
    <row r="4" spans="1:5">
      <c r="A4" s="4" t="s">
        <v>39</v>
      </c>
      <c r="B4" s="7" t="n">
        <v>-14199</v>
      </c>
      <c r="C4" s="7" t="n">
        <v>-5316</v>
      </c>
      <c r="D4" s="7" t="n">
        <v>-41782</v>
      </c>
      <c r="E4" s="7" t="n">
        <v>-16304</v>
      </c>
    </row>
    <row r="5" spans="1:5">
      <c r="A5" s="4" t="s">
        <v>40</v>
      </c>
      <c r="B5" s="8" t="n">
        <v>-1.27</v>
      </c>
      <c r="C5" s="8" t="n">
        <v>-0.48</v>
      </c>
      <c r="D5" s="8" t="n">
        <v>-3.75</v>
      </c>
      <c r="E5" s="8" t="n">
        <v>-1.48</v>
      </c>
    </row>
    <row r="6" spans="1:5">
      <c r="A6" s="4" t="s">
        <v>212</v>
      </c>
      <c r="B6" s="5" t="n">
        <v>11171</v>
      </c>
      <c r="C6" s="5" t="n">
        <v>11048</v>
      </c>
      <c r="D6" s="5" t="n">
        <v>11130</v>
      </c>
      <c r="E6" s="5" t="n">
        <v>11048</v>
      </c>
    </row>
    <row r="7" spans="1:5">
      <c r="A7" s="4" t="s">
        <v>216</v>
      </c>
    </row>
    <row r="8" spans="1:5">
      <c r="A8" s="3" t="s">
        <v>215</v>
      </c>
    </row>
    <row r="9" spans="1:5">
      <c r="A9" s="4" t="s">
        <v>39</v>
      </c>
      <c r="B9" s="7" t="n">
        <v>-14199</v>
      </c>
      <c r="C9" s="7" t="n">
        <v>-5316</v>
      </c>
      <c r="D9" s="7" t="n">
        <v>-41782</v>
      </c>
      <c r="E9" s="7" t="n">
        <v>-16304</v>
      </c>
    </row>
    <row r="10" spans="1:5">
      <c r="A10" s="4" t="s">
        <v>40</v>
      </c>
      <c r="B10" s="8" t="n">
        <v>-1.27</v>
      </c>
      <c r="C10" s="8" t="n">
        <v>-0.48</v>
      </c>
      <c r="D10" s="8" t="n">
        <v>-3.75</v>
      </c>
      <c r="E10" s="8" t="n">
        <v>-1.48</v>
      </c>
    </row>
    <row r="11" spans="1:5">
      <c r="A11" s="4" t="s">
        <v>212</v>
      </c>
      <c r="B11" s="5" t="n">
        <v>11171</v>
      </c>
      <c r="C11" s="5" t="n">
        <v>11048</v>
      </c>
      <c r="D11" s="5" t="n">
        <v>11130</v>
      </c>
      <c r="E11" s="5" t="n">
        <v>110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25</v>
      </c>
      <c r="D1" s="2" t="s">
        <v>1</v>
      </c>
    </row>
    <row r="2" spans="1:5">
      <c r="B2" s="2" t="s">
        <v>2</v>
      </c>
      <c r="C2" s="2" t="s">
        <v>26</v>
      </c>
      <c r="D2" s="2" t="s">
        <v>2</v>
      </c>
      <c r="E2" s="2" t="s">
        <v>26</v>
      </c>
    </row>
    <row r="3" spans="1:5">
      <c r="A3" s="3" t="s">
        <v>218</v>
      </c>
    </row>
    <row r="4" spans="1:5">
      <c r="A4" s="4" t="s">
        <v>73</v>
      </c>
      <c r="D4" s="7" t="n">
        <v>77173</v>
      </c>
      <c r="E4" s="7" t="n">
        <v>-2587</v>
      </c>
    </row>
    <row r="5" spans="1:5">
      <c r="A5" s="4" t="s">
        <v>219</v>
      </c>
    </row>
    <row r="6" spans="1:5">
      <c r="A6" s="3" t="s">
        <v>218</v>
      </c>
    </row>
    <row r="7" spans="1:5">
      <c r="A7" s="4" t="s">
        <v>73</v>
      </c>
      <c r="B7" s="7" t="n">
        <v>-136055</v>
      </c>
      <c r="C7" s="7" t="n">
        <v>-817</v>
      </c>
      <c r="D7" s="5" t="n">
        <v>-62808</v>
      </c>
      <c r="E7" s="5" t="n">
        <v>-689</v>
      </c>
    </row>
    <row r="8" spans="1:5">
      <c r="A8" s="4" t="s">
        <v>220</v>
      </c>
    </row>
    <row r="9" spans="1:5">
      <c r="A9" s="3" t="s">
        <v>218</v>
      </c>
    </row>
    <row r="10" spans="1:5">
      <c r="A10" s="4" t="s">
        <v>73</v>
      </c>
      <c r="B10" s="5" t="n">
        <v>34025</v>
      </c>
      <c r="C10" s="7" t="n">
        <v>-1224</v>
      </c>
      <c r="D10" s="5" t="n">
        <v>77173</v>
      </c>
      <c r="E10" s="7" t="n">
        <v>-2587</v>
      </c>
    </row>
    <row r="11" spans="1:5">
      <c r="A11" s="4" t="s">
        <v>221</v>
      </c>
    </row>
    <row r="12" spans="1:5">
      <c r="A12" s="3" t="s">
        <v>218</v>
      </c>
    </row>
    <row r="13" spans="1:5">
      <c r="A13" s="4" t="s">
        <v>222</v>
      </c>
      <c r="B13" s="7" t="n">
        <v>26000</v>
      </c>
      <c r="D13" s="7" t="n">
        <v>2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23</v>
      </c>
      <c r="B1" s="2" t="s">
        <v>224</v>
      </c>
    </row>
    <row r="2" spans="1:2">
      <c r="A2" s="4" t="s">
        <v>225</v>
      </c>
    </row>
    <row r="3" spans="1:2">
      <c r="A3" s="3" t="s">
        <v>226</v>
      </c>
    </row>
    <row r="4" spans="1:2">
      <c r="A4" s="4" t="s">
        <v>222</v>
      </c>
      <c r="B4" s="7" t="n">
        <v>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27</v>
      </c>
      <c r="B1" s="2" t="s">
        <v>25</v>
      </c>
      <c r="D1" s="2" t="s">
        <v>1</v>
      </c>
    </row>
    <row r="2" spans="1:5">
      <c r="B2" s="2" t="s">
        <v>2</v>
      </c>
      <c r="C2" s="2" t="s">
        <v>26</v>
      </c>
      <c r="D2" s="2" t="s">
        <v>2</v>
      </c>
      <c r="E2" s="2" t="s">
        <v>26</v>
      </c>
    </row>
    <row r="3" spans="1:5">
      <c r="A3" s="3" t="s">
        <v>228</v>
      </c>
    </row>
    <row r="4" spans="1:5">
      <c r="A4" s="4" t="s">
        <v>229</v>
      </c>
      <c r="D4" s="7" t="n">
        <v>8752</v>
      </c>
      <c r="E4" s="7" t="n">
        <v>1322</v>
      </c>
    </row>
    <row r="5" spans="1:5">
      <c r="A5" s="4" t="s">
        <v>230</v>
      </c>
      <c r="B5" s="7" t="n">
        <v>1800</v>
      </c>
    </row>
    <row r="6" spans="1:5">
      <c r="A6" s="4" t="s">
        <v>231</v>
      </c>
      <c r="B6" s="5" t="n">
        <v>500</v>
      </c>
      <c r="D6" s="5" t="n">
        <v>500</v>
      </c>
    </row>
    <row r="7" spans="1:5">
      <c r="A7" s="4" t="s">
        <v>232</v>
      </c>
      <c r="B7" s="5" t="n">
        <v>1000</v>
      </c>
      <c r="D7" s="5" t="n">
        <v>1000</v>
      </c>
    </row>
    <row r="8" spans="1:5">
      <c r="A8" s="4" t="s">
        <v>95</v>
      </c>
      <c r="D8" s="5" t="n">
        <v>1775</v>
      </c>
      <c r="E8" s="5" t="n">
        <v>454</v>
      </c>
    </row>
    <row r="9" spans="1:5">
      <c r="A9" s="4" t="s">
        <v>97</v>
      </c>
      <c r="D9" s="5" t="n">
        <v>563</v>
      </c>
      <c r="E9" s="5" t="n">
        <v>1523</v>
      </c>
    </row>
    <row r="10" spans="1:5">
      <c r="A10" s="4" t="s">
        <v>233</v>
      </c>
    </row>
    <row r="11" spans="1:5">
      <c r="A11" s="3" t="s">
        <v>228</v>
      </c>
    </row>
    <row r="12" spans="1:5">
      <c r="A12" s="4" t="s">
        <v>229</v>
      </c>
      <c r="B12" s="5" t="n">
        <v>1900</v>
      </c>
      <c r="C12" s="7" t="n">
        <v>300</v>
      </c>
      <c r="D12" s="5" t="n">
        <v>5600</v>
      </c>
      <c r="E12" s="5" t="n">
        <v>1200</v>
      </c>
    </row>
    <row r="13" spans="1:5">
      <c r="A13" s="4" t="s">
        <v>95</v>
      </c>
      <c r="B13" s="7" t="n">
        <v>0</v>
      </c>
      <c r="C13" s="7" t="n">
        <v>400</v>
      </c>
      <c r="D13" s="7" t="n">
        <v>600</v>
      </c>
      <c r="E13" s="5" t="n">
        <v>1500</v>
      </c>
    </row>
    <row r="14" spans="1:5">
      <c r="A14" s="4" t="s">
        <v>97</v>
      </c>
      <c r="E14" s="7" t="n">
        <v>1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34</v>
      </c>
      <c r="B1" s="2" t="s">
        <v>25</v>
      </c>
      <c r="D1" s="2" t="s">
        <v>1</v>
      </c>
    </row>
    <row r="2" spans="1:5">
      <c r="B2" s="2" t="s">
        <v>2</v>
      </c>
      <c r="C2" s="2" t="s">
        <v>26</v>
      </c>
      <c r="D2" s="2" t="s">
        <v>2</v>
      </c>
      <c r="E2" s="2" t="s">
        <v>26</v>
      </c>
    </row>
    <row r="3" spans="1:5">
      <c r="A3" s="3" t="s">
        <v>228</v>
      </c>
    </row>
    <row r="4" spans="1:5">
      <c r="A4" s="4" t="s">
        <v>29</v>
      </c>
      <c r="B4" s="7" t="n">
        <v>17341</v>
      </c>
      <c r="C4" s="7" t="n">
        <v>14282</v>
      </c>
      <c r="D4" s="7" t="n">
        <v>44448</v>
      </c>
      <c r="E4" s="7" t="n">
        <v>42077</v>
      </c>
    </row>
    <row r="5" spans="1:5">
      <c r="A5" s="4" t="s">
        <v>31</v>
      </c>
      <c r="B5" s="5" t="n">
        <v>26348</v>
      </c>
      <c r="C5" s="5" t="n">
        <v>20262</v>
      </c>
      <c r="D5" s="5" t="n">
        <v>83059</v>
      </c>
      <c r="E5" s="5" t="n">
        <v>64518</v>
      </c>
    </row>
    <row r="6" spans="1:5">
      <c r="A6" s="4" t="s">
        <v>32</v>
      </c>
      <c r="B6" s="5" t="n">
        <v>2364</v>
      </c>
      <c r="C6" s="5" t="n">
        <v>2111</v>
      </c>
      <c r="D6" s="5" t="n">
        <v>5973</v>
      </c>
      <c r="E6" s="5" t="n">
        <v>6259</v>
      </c>
    </row>
    <row r="7" spans="1:5">
      <c r="A7" s="4" t="s">
        <v>233</v>
      </c>
    </row>
    <row r="8" spans="1:5">
      <c r="A8" s="3" t="s">
        <v>228</v>
      </c>
    </row>
    <row r="9" spans="1:5">
      <c r="A9" s="4" t="s">
        <v>29</v>
      </c>
      <c r="B9" s="5" t="n">
        <v>0</v>
      </c>
      <c r="C9" s="5" t="n">
        <v>326</v>
      </c>
      <c r="D9" s="5" t="n">
        <v>488</v>
      </c>
      <c r="E9" s="5" t="n">
        <v>978</v>
      </c>
    </row>
    <row r="10" spans="1:5">
      <c r="A10" s="4" t="s">
        <v>31</v>
      </c>
      <c r="B10" s="5" t="n">
        <v>0</v>
      </c>
      <c r="C10" s="5" t="n">
        <v>4215</v>
      </c>
      <c r="D10" s="5" t="n">
        <v>8633</v>
      </c>
      <c r="E10" s="5" t="n">
        <v>13977</v>
      </c>
    </row>
    <row r="11" spans="1:5">
      <c r="A11" s="4" t="s">
        <v>32</v>
      </c>
      <c r="B11" s="5" t="n">
        <v>0</v>
      </c>
      <c r="C11" s="5" t="n">
        <v>119</v>
      </c>
      <c r="D11" s="5" t="n">
        <v>253</v>
      </c>
      <c r="E11" s="5" t="n">
        <v>370</v>
      </c>
    </row>
    <row r="12" spans="1:5">
      <c r="A12" s="4" t="s">
        <v>235</v>
      </c>
      <c r="B12" s="7" t="n">
        <v>0</v>
      </c>
      <c r="C12" s="7" t="n">
        <v>4660</v>
      </c>
      <c r="D12" s="7" t="n">
        <v>9374</v>
      </c>
      <c r="E12" s="7" t="n">
        <v>153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25</v>
      </c>
      <c r="D1" s="2" t="s">
        <v>1</v>
      </c>
    </row>
    <row r="2" spans="1:5">
      <c r="B2" s="2" t="s">
        <v>2</v>
      </c>
      <c r="C2" s="2" t="s">
        <v>26</v>
      </c>
      <c r="D2" s="2" t="s">
        <v>2</v>
      </c>
      <c r="E2" s="2" t="s">
        <v>26</v>
      </c>
    </row>
    <row r="3" spans="1:5">
      <c r="A3" s="3" t="s">
        <v>228</v>
      </c>
    </row>
    <row r="4" spans="1:5">
      <c r="A4" s="4" t="s">
        <v>237</v>
      </c>
      <c r="D4" s="7" t="n">
        <v>77173</v>
      </c>
      <c r="E4" s="7" t="n">
        <v>-2587</v>
      </c>
    </row>
    <row r="5" spans="1:5">
      <c r="A5" s="4" t="s">
        <v>233</v>
      </c>
    </row>
    <row r="6" spans="1:5">
      <c r="A6" s="3" t="s">
        <v>228</v>
      </c>
    </row>
    <row r="7" spans="1:5">
      <c r="A7" s="4" t="s">
        <v>237</v>
      </c>
      <c r="B7" s="7" t="n">
        <v>-136055</v>
      </c>
      <c r="C7" s="7" t="n">
        <v>-817</v>
      </c>
      <c r="D7" s="5" t="n">
        <v>-62808</v>
      </c>
      <c r="E7" s="5" t="n">
        <v>-689</v>
      </c>
    </row>
    <row r="8" spans="1:5">
      <c r="A8" s="4" t="s">
        <v>238</v>
      </c>
    </row>
    <row r="9" spans="1:5">
      <c r="A9" s="3" t="s">
        <v>228</v>
      </c>
    </row>
    <row r="10" spans="1:5">
      <c r="A10" s="4" t="s">
        <v>237</v>
      </c>
      <c r="B10" s="5" t="n">
        <v>34025</v>
      </c>
      <c r="C10" s="5" t="n">
        <v>-5489</v>
      </c>
      <c r="D10" s="5" t="n">
        <v>68386</v>
      </c>
      <c r="E10" s="5" t="n">
        <v>-16389</v>
      </c>
    </row>
    <row r="11" spans="1:5">
      <c r="A11" s="4" t="s">
        <v>239</v>
      </c>
    </row>
    <row r="12" spans="1:5">
      <c r="A12" s="3" t="s">
        <v>228</v>
      </c>
    </row>
    <row r="13" spans="1:5">
      <c r="A13" s="4" t="s">
        <v>237</v>
      </c>
      <c r="B13" s="5" t="n">
        <v>0</v>
      </c>
      <c r="C13" s="5" t="n">
        <v>4265</v>
      </c>
      <c r="D13" s="5" t="n">
        <v>8787</v>
      </c>
      <c r="E13" s="5" t="n">
        <v>13802</v>
      </c>
    </row>
    <row r="14" spans="1:5">
      <c r="A14" s="4" t="s">
        <v>240</v>
      </c>
    </row>
    <row r="15" spans="1:5">
      <c r="A15" s="3" t="s">
        <v>228</v>
      </c>
    </row>
    <row r="16" spans="1:5">
      <c r="A16" s="4" t="s">
        <v>237</v>
      </c>
      <c r="B16" s="5" t="n">
        <v>34025</v>
      </c>
      <c r="C16" s="5" t="n">
        <v>-1224</v>
      </c>
      <c r="D16" s="5" t="n">
        <v>77173</v>
      </c>
      <c r="E16" s="5" t="n">
        <v>-2587</v>
      </c>
    </row>
    <row r="17" spans="1:5">
      <c r="A17" s="4" t="s">
        <v>241</v>
      </c>
    </row>
    <row r="18" spans="1:5">
      <c r="A18" s="3" t="s">
        <v>228</v>
      </c>
    </row>
    <row r="19" spans="1:5">
      <c r="A19" s="4" t="s">
        <v>237</v>
      </c>
      <c r="B19" s="5" t="n">
        <v>0</v>
      </c>
      <c r="C19" s="5" t="n">
        <v>540</v>
      </c>
      <c r="D19" s="5" t="n">
        <v>29806</v>
      </c>
      <c r="E19" s="5" t="n">
        <v>1977</v>
      </c>
    </row>
    <row r="20" spans="1:5">
      <c r="A20" s="4" t="s">
        <v>242</v>
      </c>
    </row>
    <row r="21" spans="1:5">
      <c r="A21" s="3" t="s">
        <v>228</v>
      </c>
    </row>
    <row r="22" spans="1:5">
      <c r="A22" s="4" t="s">
        <v>237</v>
      </c>
      <c r="B22" s="5" t="n">
        <v>-166</v>
      </c>
      <c r="C22" s="5" t="n">
        <v>0</v>
      </c>
      <c r="D22" s="5" t="n">
        <v>-166</v>
      </c>
      <c r="E22" s="5" t="n">
        <v>0</v>
      </c>
    </row>
    <row r="23" spans="1:5">
      <c r="A23" s="4" t="s">
        <v>243</v>
      </c>
    </row>
    <row r="24" spans="1:5">
      <c r="A24" s="3" t="s">
        <v>228</v>
      </c>
    </row>
    <row r="25" spans="1:5">
      <c r="A25" s="4" t="s">
        <v>237</v>
      </c>
      <c r="B25" s="5" t="n">
        <v>0</v>
      </c>
      <c r="C25" s="5" t="n">
        <v>-133</v>
      </c>
      <c r="D25" s="5" t="n">
        <v>293</v>
      </c>
      <c r="E25" s="5" t="n">
        <v>-79</v>
      </c>
    </row>
    <row r="26" spans="1:5">
      <c r="A26" s="4" t="s">
        <v>244</v>
      </c>
    </row>
    <row r="27" spans="1:5">
      <c r="A27" s="3" t="s">
        <v>228</v>
      </c>
    </row>
    <row r="28" spans="1:5">
      <c r="A28" s="4" t="s">
        <v>237</v>
      </c>
      <c r="B28" s="7" t="n">
        <v>-169914</v>
      </c>
      <c r="C28" s="7" t="n">
        <v>0</v>
      </c>
      <c r="D28" s="7" t="n">
        <v>-169914</v>
      </c>
      <c r="E2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r="1" spans="1:5">
      <c r="A1" s="1" t="s">
        <v>245</v>
      </c>
      <c r="B1" s="2" t="s">
        <v>25</v>
      </c>
      <c r="C1" s="2" t="s">
        <v>1</v>
      </c>
    </row>
    <row r="2" spans="1:5">
      <c r="B2" s="2" t="s">
        <v>2</v>
      </c>
      <c r="C2" s="2" t="s">
        <v>2</v>
      </c>
      <c r="D2" s="2" t="s">
        <v>26</v>
      </c>
      <c r="E2" s="2" t="s">
        <v>47</v>
      </c>
    </row>
    <row r="3" spans="1:5">
      <c r="A3" s="3" t="s">
        <v>149</v>
      </c>
    </row>
    <row r="4" spans="1:5">
      <c r="A4" s="4" t="s">
        <v>246</v>
      </c>
      <c r="B4" s="7" t="n">
        <v>32432</v>
      </c>
      <c r="C4" s="7" t="n">
        <v>32432</v>
      </c>
      <c r="E4" s="7" t="n">
        <v>32364</v>
      </c>
    </row>
    <row r="5" spans="1:5">
      <c r="A5" s="4" t="s">
        <v>247</v>
      </c>
      <c r="B5" s="5" t="n">
        <v>15205</v>
      </c>
      <c r="C5" s="5" t="n">
        <v>15205</v>
      </c>
      <c r="E5" s="5" t="n">
        <v>11675</v>
      </c>
    </row>
    <row r="6" spans="1:5">
      <c r="A6" s="4" t="s">
        <v>248</v>
      </c>
      <c r="B6" s="5" t="n">
        <v>5260</v>
      </c>
      <c r="C6" s="5" t="n">
        <v>5260</v>
      </c>
      <c r="E6" s="5" t="n">
        <v>5823</v>
      </c>
    </row>
    <row r="7" spans="1:5">
      <c r="A7" s="4" t="s">
        <v>249</v>
      </c>
      <c r="B7" s="5" t="n">
        <v>52897</v>
      </c>
      <c r="C7" s="5" t="n">
        <v>52897</v>
      </c>
      <c r="E7" s="5" t="n">
        <v>49862</v>
      </c>
    </row>
    <row r="8" spans="1:5">
      <c r="A8" s="4" t="s">
        <v>250</v>
      </c>
      <c r="B8" s="5" t="n">
        <v>18700</v>
      </c>
      <c r="C8" s="5" t="n">
        <v>18700</v>
      </c>
      <c r="E8" s="7" t="n">
        <v>12700</v>
      </c>
    </row>
    <row r="9" spans="1:5">
      <c r="A9" s="4" t="s">
        <v>94</v>
      </c>
      <c r="B9" s="7" t="n">
        <v>4400</v>
      </c>
      <c r="C9" s="7" t="n">
        <v>6069</v>
      </c>
      <c r="D9" s="7" t="n">
        <v>203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152</v>
      </c>
    </row>
    <row r="4" spans="1:5">
      <c r="A4" s="4" t="s">
        <v>252</v>
      </c>
      <c r="B4" s="7" t="n">
        <v>1300</v>
      </c>
      <c r="C4" s="7" t="n">
        <v>1200</v>
      </c>
      <c r="D4" s="7" t="n">
        <v>3100</v>
      </c>
      <c r="E4" s="7" t="n">
        <v>3700</v>
      </c>
    </row>
    <row r="5" spans="1:5">
      <c r="A5" s="4" t="s">
        <v>92</v>
      </c>
      <c r="B5" s="5" t="n">
        <v>400</v>
      </c>
      <c r="C5" s="7" t="n">
        <v>600</v>
      </c>
      <c r="D5" s="5" t="n">
        <v>944</v>
      </c>
      <c r="E5" s="5" t="n">
        <v>1206</v>
      </c>
    </row>
    <row r="6" spans="1:5">
      <c r="A6" s="4" t="s">
        <v>91</v>
      </c>
      <c r="B6" s="7" t="n">
        <v>300</v>
      </c>
      <c r="D6" s="7" t="n">
        <v>9169</v>
      </c>
      <c r="E6" s="7" t="n">
        <v>98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3</v>
      </c>
      <c r="B1" s="2" t="s">
        <v>1</v>
      </c>
    </row>
    <row r="2" spans="1:3">
      <c r="B2" s="2" t="s">
        <v>2</v>
      </c>
      <c r="C2" s="2" t="s">
        <v>47</v>
      </c>
    </row>
    <row r="3" spans="1:3">
      <c r="A3" s="3" t="s">
        <v>254</v>
      </c>
    </row>
    <row r="4" spans="1:3">
      <c r="A4" s="4" t="s">
        <v>119</v>
      </c>
      <c r="B4" s="7" t="n">
        <v>52255</v>
      </c>
      <c r="C4" s="7" t="n">
        <v>43360</v>
      </c>
    </row>
    <row r="5" spans="1:3">
      <c r="A5" s="4" t="s">
        <v>255</v>
      </c>
      <c r="B5" s="5" t="n">
        <v>29229</v>
      </c>
      <c r="C5" s="5" t="n">
        <v>27000</v>
      </c>
    </row>
    <row r="6" spans="1:3">
      <c r="A6" s="4" t="s">
        <v>55</v>
      </c>
      <c r="B6" s="5" t="n">
        <v>23026</v>
      </c>
      <c r="C6" s="5" t="n">
        <v>16360</v>
      </c>
    </row>
    <row r="7" spans="1:3">
      <c r="A7" s="4" t="s">
        <v>256</v>
      </c>
    </row>
    <row r="8" spans="1:3">
      <c r="A8" s="3" t="s">
        <v>254</v>
      </c>
    </row>
    <row r="9" spans="1:3">
      <c r="A9" s="4" t="s">
        <v>119</v>
      </c>
      <c r="B9" s="7" t="n">
        <v>4655</v>
      </c>
      <c r="C9" s="5" t="n">
        <v>4262</v>
      </c>
    </row>
    <row r="10" spans="1:3">
      <c r="A10" s="4" t="s">
        <v>257</v>
      </c>
    </row>
    <row r="11" spans="1:3">
      <c r="A11" s="3" t="s">
        <v>254</v>
      </c>
    </row>
    <row r="12" spans="1:3">
      <c r="A12" s="4" t="s">
        <v>258</v>
      </c>
      <c r="B12" s="4" t="s">
        <v>259</v>
      </c>
    </row>
    <row r="13" spans="1:3">
      <c r="A13" s="4" t="s">
        <v>260</v>
      </c>
    </row>
    <row r="14" spans="1:3">
      <c r="A14" s="3" t="s">
        <v>254</v>
      </c>
    </row>
    <row r="15" spans="1:3">
      <c r="A15" s="4" t="s">
        <v>258</v>
      </c>
      <c r="B15" s="4" t="s">
        <v>261</v>
      </c>
    </row>
    <row r="16" spans="1:3">
      <c r="A16" s="4" t="s">
        <v>262</v>
      </c>
    </row>
    <row r="17" spans="1:3">
      <c r="A17" s="3" t="s">
        <v>254</v>
      </c>
    </row>
    <row r="18" spans="1:3">
      <c r="A18" s="4" t="s">
        <v>119</v>
      </c>
      <c r="B18" s="7" t="n">
        <v>6240</v>
      </c>
      <c r="C18" s="5" t="n">
        <v>5810</v>
      </c>
    </row>
    <row r="19" spans="1:3">
      <c r="A19" s="4" t="s">
        <v>263</v>
      </c>
    </row>
    <row r="20" spans="1:3">
      <c r="A20" s="3" t="s">
        <v>254</v>
      </c>
    </row>
    <row r="21" spans="1:3">
      <c r="A21" s="4" t="s">
        <v>258</v>
      </c>
      <c r="B21" s="4" t="s">
        <v>264</v>
      </c>
    </row>
    <row r="22" spans="1:3">
      <c r="A22" s="4" t="s">
        <v>265</v>
      </c>
    </row>
    <row r="23" spans="1:3">
      <c r="A23" s="3" t="s">
        <v>254</v>
      </c>
    </row>
    <row r="24" spans="1:3">
      <c r="A24" s="4" t="s">
        <v>258</v>
      </c>
      <c r="B24" s="4" t="s">
        <v>261</v>
      </c>
    </row>
    <row r="25" spans="1:3">
      <c r="A25" s="4" t="s">
        <v>266</v>
      </c>
    </row>
    <row r="26" spans="1:3">
      <c r="A26" s="3" t="s">
        <v>254</v>
      </c>
    </row>
    <row r="27" spans="1:3">
      <c r="A27" s="4" t="s">
        <v>119</v>
      </c>
      <c r="B27" s="7" t="n">
        <v>23880</v>
      </c>
      <c r="C27" s="5" t="n">
        <v>22122</v>
      </c>
    </row>
    <row r="28" spans="1:3">
      <c r="A28" s="4" t="s">
        <v>267</v>
      </c>
    </row>
    <row r="29" spans="1:3">
      <c r="A29" s="3" t="s">
        <v>254</v>
      </c>
    </row>
    <row r="30" spans="1:3">
      <c r="A30" s="4" t="s">
        <v>258</v>
      </c>
      <c r="B30" s="4" t="s">
        <v>268</v>
      </c>
    </row>
    <row r="31" spans="1:3">
      <c r="A31" s="4" t="s">
        <v>269</v>
      </c>
    </row>
    <row r="32" spans="1:3">
      <c r="A32" s="3" t="s">
        <v>254</v>
      </c>
    </row>
    <row r="33" spans="1:3">
      <c r="A33" s="4" t="s">
        <v>258</v>
      </c>
      <c r="B33" s="4" t="s">
        <v>270</v>
      </c>
    </row>
    <row r="34" spans="1:3">
      <c r="A34" s="4" t="s">
        <v>271</v>
      </c>
    </row>
    <row r="35" spans="1:3">
      <c r="A35" s="3" t="s">
        <v>254</v>
      </c>
    </row>
    <row r="36" spans="1:3">
      <c r="A36" s="4" t="s">
        <v>119</v>
      </c>
      <c r="B36" s="7" t="n">
        <v>6524</v>
      </c>
      <c r="C36" s="5" t="n">
        <v>1720</v>
      </c>
    </row>
    <row r="37" spans="1:3">
      <c r="A37" s="4" t="s">
        <v>272</v>
      </c>
    </row>
    <row r="38" spans="1:3">
      <c r="A38" s="3" t="s">
        <v>254</v>
      </c>
    </row>
    <row r="39" spans="1:3">
      <c r="A39" s="4" t="s">
        <v>258</v>
      </c>
      <c r="B39" s="4" t="s">
        <v>259</v>
      </c>
    </row>
    <row r="40" spans="1:3">
      <c r="A40" s="4" t="s">
        <v>273</v>
      </c>
    </row>
    <row r="41" spans="1:3">
      <c r="A41" s="3" t="s">
        <v>254</v>
      </c>
    </row>
    <row r="42" spans="1:3">
      <c r="A42" s="4" t="s">
        <v>258</v>
      </c>
      <c r="B42" s="4" t="s">
        <v>274</v>
      </c>
    </row>
    <row r="43" spans="1:3">
      <c r="A43" s="4" t="s">
        <v>275</v>
      </c>
    </row>
    <row r="44" spans="1:3">
      <c r="A44" s="3" t="s">
        <v>254</v>
      </c>
    </row>
    <row r="45" spans="1:3">
      <c r="A45" s="4" t="s">
        <v>119</v>
      </c>
      <c r="B45" s="7" t="n">
        <v>763</v>
      </c>
      <c r="C45" s="5" t="n">
        <v>657</v>
      </c>
    </row>
    <row r="46" spans="1:3">
      <c r="A46" s="4" t="s">
        <v>276</v>
      </c>
    </row>
    <row r="47" spans="1:3">
      <c r="A47" s="3" t="s">
        <v>254</v>
      </c>
    </row>
    <row r="48" spans="1:3">
      <c r="A48" s="4" t="s">
        <v>258</v>
      </c>
      <c r="B48" s="4" t="s">
        <v>259</v>
      </c>
    </row>
    <row r="49" spans="1:3">
      <c r="A49" s="4" t="s">
        <v>277</v>
      </c>
    </row>
    <row r="50" spans="1:3">
      <c r="A50" s="3" t="s">
        <v>254</v>
      </c>
    </row>
    <row r="51" spans="1:3">
      <c r="A51" s="4" t="s">
        <v>258</v>
      </c>
      <c r="B51" s="4" t="s">
        <v>278</v>
      </c>
    </row>
    <row r="52" spans="1:3">
      <c r="A52" s="4" t="s">
        <v>279</v>
      </c>
    </row>
    <row r="53" spans="1:3">
      <c r="A53" s="3" t="s">
        <v>254</v>
      </c>
    </row>
    <row r="54" spans="1:3">
      <c r="A54" s="4" t="s">
        <v>119</v>
      </c>
      <c r="B54" s="7" t="n">
        <v>10193</v>
      </c>
      <c r="C54" s="7" t="n">
        <v>87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38503</v>
      </c>
      <c r="C3" s="7" t="n">
        <v>652</v>
      </c>
    </row>
    <row r="4" spans="1:3">
      <c r="A4" s="4" t="s">
        <v>50</v>
      </c>
      <c r="B4" s="5" t="n">
        <v>25345</v>
      </c>
      <c r="C4" s="5" t="n">
        <v>22538</v>
      </c>
    </row>
    <row r="5" spans="1:3">
      <c r="A5" s="4" t="s">
        <v>51</v>
      </c>
      <c r="B5" s="5" t="n">
        <v>52897</v>
      </c>
      <c r="C5" s="5" t="n">
        <v>49862</v>
      </c>
    </row>
    <row r="6" spans="1:3">
      <c r="A6" s="4" t="s">
        <v>52</v>
      </c>
      <c r="B6" s="5" t="n">
        <v>141</v>
      </c>
      <c r="C6" s="5" t="n">
        <v>436</v>
      </c>
    </row>
    <row r="7" spans="1:3">
      <c r="A7" s="4" t="s">
        <v>53</v>
      </c>
      <c r="B7" s="5" t="n">
        <v>4300</v>
      </c>
      <c r="C7" s="5" t="n">
        <v>1128</v>
      </c>
    </row>
    <row r="8" spans="1:3">
      <c r="A8" s="4" t="s">
        <v>54</v>
      </c>
      <c r="B8" s="5" t="n">
        <v>121186</v>
      </c>
      <c r="C8" s="5" t="n">
        <v>74616</v>
      </c>
    </row>
    <row r="9" spans="1:3">
      <c r="A9" s="4" t="s">
        <v>55</v>
      </c>
      <c r="B9" s="5" t="n">
        <v>23026</v>
      </c>
      <c r="C9" s="5" t="n">
        <v>16360</v>
      </c>
    </row>
    <row r="10" spans="1:3">
      <c r="A10" s="4" t="s">
        <v>56</v>
      </c>
      <c r="B10" s="5" t="n">
        <v>41589</v>
      </c>
      <c r="C10" s="5" t="n">
        <v>46891</v>
      </c>
    </row>
    <row r="11" spans="1:3">
      <c r="A11" s="4" t="s">
        <v>52</v>
      </c>
      <c r="B11" s="5" t="n">
        <v>450</v>
      </c>
      <c r="C11" s="5" t="n">
        <v>501</v>
      </c>
    </row>
    <row r="12" spans="1:3">
      <c r="A12" s="4" t="s">
        <v>57</v>
      </c>
      <c r="B12" s="5" t="n">
        <v>222</v>
      </c>
      <c r="C12" s="5" t="n">
        <v>1274</v>
      </c>
    </row>
    <row r="13" spans="1:3">
      <c r="A13" s="4" t="s">
        <v>58</v>
      </c>
      <c r="B13" s="5" t="n">
        <v>186473</v>
      </c>
      <c r="C13" s="5" t="n">
        <v>139642</v>
      </c>
    </row>
    <row r="14" spans="1:3">
      <c r="A14" s="3" t="s">
        <v>59</v>
      </c>
    </row>
    <row r="15" spans="1:3">
      <c r="A15" s="4" t="s">
        <v>60</v>
      </c>
      <c r="B15" s="5" t="n">
        <v>13748</v>
      </c>
      <c r="C15" s="5" t="n">
        <v>36637</v>
      </c>
    </row>
    <row r="16" spans="1:3">
      <c r="A16" s="4" t="s">
        <v>61</v>
      </c>
      <c r="B16" s="5" t="n">
        <v>726</v>
      </c>
      <c r="C16" s="5" t="n">
        <v>608</v>
      </c>
    </row>
    <row r="17" spans="1:3">
      <c r="A17" s="4" t="s">
        <v>62</v>
      </c>
      <c r="B17" s="5" t="n">
        <v>6550</v>
      </c>
      <c r="C17" s="5" t="n">
        <v>6300</v>
      </c>
    </row>
    <row r="18" spans="1:3">
      <c r="A18" s="4" t="s">
        <v>63</v>
      </c>
      <c r="B18" s="5" t="n">
        <v>3724</v>
      </c>
      <c r="C18" s="5" t="n">
        <v>2407</v>
      </c>
    </row>
    <row r="19" spans="1:3">
      <c r="A19" s="4" t="s">
        <v>64</v>
      </c>
      <c r="B19" s="5" t="n">
        <v>24748</v>
      </c>
      <c r="C19" s="5" t="n">
        <v>45952</v>
      </c>
    </row>
    <row r="20" spans="1:3">
      <c r="A20" s="4" t="s">
        <v>65</v>
      </c>
      <c r="B20" s="5" t="n">
        <v>2565</v>
      </c>
      <c r="C20" s="5" t="n">
        <v>2406</v>
      </c>
    </row>
    <row r="21" spans="1:3">
      <c r="A21" s="4" t="s">
        <v>66</v>
      </c>
      <c r="B21" s="7" t="n">
        <v>27313</v>
      </c>
      <c r="C21" s="7" t="n">
        <v>48358</v>
      </c>
    </row>
    <row r="22" spans="1:3">
      <c r="A22" s="4" t="s">
        <v>67</v>
      </c>
      <c r="B22" s="4" t="s">
        <v>68</v>
      </c>
      <c r="C22" s="4" t="s">
        <v>68</v>
      </c>
    </row>
    <row r="23" spans="1:3">
      <c r="A23" s="3" t="s">
        <v>69</v>
      </c>
    </row>
    <row r="24" spans="1:3">
      <c r="A24" s="4" t="s">
        <v>70</v>
      </c>
      <c r="B24" s="7" t="n">
        <v>0</v>
      </c>
      <c r="C24" s="7" t="n">
        <v>0</v>
      </c>
    </row>
    <row r="25" spans="1:3">
      <c r="A25" s="4" t="s">
        <v>71</v>
      </c>
      <c r="B25" s="5" t="n">
        <v>111</v>
      </c>
      <c r="C25" s="5" t="n">
        <v>0</v>
      </c>
    </row>
    <row r="26" spans="1:3">
      <c r="A26" s="4" t="s">
        <v>72</v>
      </c>
      <c r="B26" s="5" t="n">
        <v>171418</v>
      </c>
      <c r="C26" s="5" t="n">
        <v>0</v>
      </c>
    </row>
    <row r="27" spans="1:3">
      <c r="A27" s="4" t="s">
        <v>73</v>
      </c>
      <c r="B27" s="5" t="n">
        <v>0</v>
      </c>
      <c r="C27" s="5" t="n">
        <v>90391</v>
      </c>
    </row>
    <row r="28" spans="1:3">
      <c r="A28" s="4" t="s">
        <v>74</v>
      </c>
      <c r="B28" s="5" t="n">
        <v>1830</v>
      </c>
      <c r="C28" s="5" t="n">
        <v>893</v>
      </c>
    </row>
    <row r="29" spans="1:3">
      <c r="A29" s="4" t="s">
        <v>75</v>
      </c>
      <c r="B29" s="5" t="n">
        <v>-14199</v>
      </c>
      <c r="C29" s="5" t="n">
        <v>0</v>
      </c>
    </row>
    <row r="30" spans="1:3">
      <c r="A30" s="4" t="s">
        <v>76</v>
      </c>
      <c r="B30" s="5" t="n">
        <v>159160</v>
      </c>
      <c r="C30" s="5" t="n">
        <v>91284</v>
      </c>
    </row>
    <row r="31" spans="1:3">
      <c r="A31" s="4" t="s">
        <v>77</v>
      </c>
      <c r="B31" s="7" t="n">
        <v>186473</v>
      </c>
      <c r="C31" s="7" t="n">
        <v>1396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80</v>
      </c>
      <c r="B1" s="2" t="s">
        <v>25</v>
      </c>
      <c r="D1" s="2" t="s">
        <v>1</v>
      </c>
    </row>
    <row r="2" spans="1:5">
      <c r="B2" s="2" t="s">
        <v>2</v>
      </c>
      <c r="C2" s="2" t="s">
        <v>26</v>
      </c>
      <c r="D2" s="2" t="s">
        <v>2</v>
      </c>
      <c r="E2" s="2" t="s">
        <v>26</v>
      </c>
    </row>
    <row r="3" spans="1:5">
      <c r="A3" s="3" t="s">
        <v>281</v>
      </c>
    </row>
    <row r="4" spans="1:5">
      <c r="A4" s="4" t="s">
        <v>282</v>
      </c>
      <c r="B4" s="7" t="n">
        <v>8000</v>
      </c>
      <c r="D4" s="7" t="n">
        <v>8000</v>
      </c>
    </row>
    <row r="5" spans="1:5">
      <c r="A5" s="4" t="s">
        <v>283</v>
      </c>
      <c r="B5" s="5" t="n">
        <v>7000</v>
      </c>
      <c r="D5" s="5" t="n">
        <v>7000</v>
      </c>
    </row>
    <row r="6" spans="1:5">
      <c r="A6" s="4" t="s">
        <v>284</v>
      </c>
      <c r="B6" s="5" t="n">
        <v>5800</v>
      </c>
      <c r="D6" s="5" t="n">
        <v>5800</v>
      </c>
    </row>
    <row r="7" spans="1:5">
      <c r="A7" s="4" t="s">
        <v>285</v>
      </c>
      <c r="B7" s="5" t="n">
        <v>5500</v>
      </c>
      <c r="D7" s="5" t="n">
        <v>5500</v>
      </c>
    </row>
    <row r="8" spans="1:5">
      <c r="A8" s="4" t="s">
        <v>286</v>
      </c>
      <c r="B8" s="5" t="n">
        <v>4800</v>
      </c>
      <c r="D8" s="5" t="n">
        <v>4800</v>
      </c>
    </row>
    <row r="9" spans="1:5">
      <c r="A9" s="4" t="s">
        <v>287</v>
      </c>
      <c r="B9" s="5" t="n">
        <v>1295</v>
      </c>
      <c r="C9" s="7" t="n">
        <v>1397</v>
      </c>
      <c r="D9" s="5" t="n">
        <v>4049</v>
      </c>
      <c r="E9" s="7" t="n">
        <v>4174</v>
      </c>
    </row>
    <row r="10" spans="1:5">
      <c r="A10" s="4" t="s">
        <v>288</v>
      </c>
      <c r="D10" s="5" t="n">
        <v>150</v>
      </c>
      <c r="E10" s="5" t="n">
        <v>0</v>
      </c>
    </row>
    <row r="11" spans="1:5">
      <c r="A11" s="4" t="s">
        <v>289</v>
      </c>
    </row>
    <row r="12" spans="1:5">
      <c r="A12" s="3" t="s">
        <v>281</v>
      </c>
    </row>
    <row r="13" spans="1:5">
      <c r="A13" s="4" t="s">
        <v>287</v>
      </c>
      <c r="B13" s="7" t="n">
        <v>700</v>
      </c>
      <c r="C13" s="7" t="n">
        <v>700</v>
      </c>
      <c r="D13" s="7" t="n">
        <v>2000</v>
      </c>
      <c r="E13" s="7" t="n">
        <v>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0</v>
      </c>
      <c r="B1" s="2" t="s">
        <v>1</v>
      </c>
      <c r="C1" s="2" t="s">
        <v>291</v>
      </c>
    </row>
    <row r="2" spans="1:3">
      <c r="B2" s="2" t="s">
        <v>2</v>
      </c>
      <c r="C2" s="2" t="s">
        <v>47</v>
      </c>
    </row>
    <row r="3" spans="1:3">
      <c r="A3" s="3" t="s">
        <v>281</v>
      </c>
    </row>
    <row r="4" spans="1:3">
      <c r="A4" s="4" t="s">
        <v>292</v>
      </c>
      <c r="B4" s="7" t="n">
        <v>88299</v>
      </c>
      <c r="C4" s="7" t="n">
        <v>89449</v>
      </c>
    </row>
    <row r="5" spans="1:3">
      <c r="A5" s="4" t="s">
        <v>293</v>
      </c>
      <c r="B5" s="5" t="n">
        <v>-46710</v>
      </c>
      <c r="C5" s="5" t="n">
        <v>-42558</v>
      </c>
    </row>
    <row r="6" spans="1:3">
      <c r="A6" s="4" t="s">
        <v>294</v>
      </c>
      <c r="B6" s="7" t="n">
        <v>41589</v>
      </c>
      <c r="C6" s="7" t="n">
        <v>46891</v>
      </c>
    </row>
    <row r="7" spans="1:3">
      <c r="A7" s="4" t="s">
        <v>295</v>
      </c>
    </row>
    <row r="8" spans="1:3">
      <c r="A8" s="3" t="s">
        <v>281</v>
      </c>
    </row>
    <row r="9" spans="1:3">
      <c r="A9" s="4" t="s">
        <v>296</v>
      </c>
      <c r="B9" s="4" t="s">
        <v>297</v>
      </c>
      <c r="C9" s="4" t="s">
        <v>297</v>
      </c>
    </row>
    <row r="10" spans="1:3">
      <c r="A10" s="4" t="s">
        <v>292</v>
      </c>
      <c r="B10" s="7" t="n">
        <v>31169</v>
      </c>
      <c r="C10" s="7" t="n">
        <v>30419</v>
      </c>
    </row>
    <row r="11" spans="1:3">
      <c r="A11" s="4" t="s">
        <v>293</v>
      </c>
      <c r="B11" s="5" t="n">
        <v>-18604</v>
      </c>
      <c r="C11" s="5" t="n">
        <v>-16582</v>
      </c>
    </row>
    <row r="12" spans="1:3">
      <c r="A12" s="4" t="s">
        <v>294</v>
      </c>
      <c r="B12" s="7" t="n">
        <v>12565</v>
      </c>
      <c r="C12" s="7" t="n">
        <v>13837</v>
      </c>
    </row>
    <row r="13" spans="1:3">
      <c r="A13" s="4" t="s">
        <v>298</v>
      </c>
    </row>
    <row r="14" spans="1:3">
      <c r="A14" s="3" t="s">
        <v>281</v>
      </c>
    </row>
    <row r="15" spans="1:3">
      <c r="A15" s="4" t="s">
        <v>296</v>
      </c>
      <c r="B15" s="4" t="s">
        <v>297</v>
      </c>
      <c r="C15" s="4" t="s">
        <v>297</v>
      </c>
    </row>
    <row r="16" spans="1:3">
      <c r="A16" s="4" t="s">
        <v>292</v>
      </c>
      <c r="B16" s="7" t="n">
        <v>56830</v>
      </c>
      <c r="C16" s="7" t="n">
        <v>56830</v>
      </c>
    </row>
    <row r="17" spans="1:3">
      <c r="A17" s="4" t="s">
        <v>293</v>
      </c>
      <c r="B17" s="5" t="n">
        <v>-27806</v>
      </c>
      <c r="C17" s="5" t="n">
        <v>-23963</v>
      </c>
    </row>
    <row r="18" spans="1:3">
      <c r="A18" s="4" t="s">
        <v>294</v>
      </c>
      <c r="B18" s="7" t="n">
        <v>29024</v>
      </c>
      <c r="C18" s="7" t="n">
        <v>32867</v>
      </c>
    </row>
    <row r="19" spans="1:3">
      <c r="A19" s="4" t="s">
        <v>299</v>
      </c>
    </row>
    <row r="20" spans="1:3">
      <c r="A20" s="3" t="s">
        <v>281</v>
      </c>
    </row>
    <row r="21" spans="1:3">
      <c r="A21" s="4" t="s">
        <v>296</v>
      </c>
      <c r="B21" s="4" t="s">
        <v>300</v>
      </c>
      <c r="C21" s="4" t="s">
        <v>300</v>
      </c>
    </row>
    <row r="22" spans="1:3">
      <c r="A22" s="4" t="s">
        <v>292</v>
      </c>
      <c r="B22" s="7" t="n">
        <v>300</v>
      </c>
      <c r="C22" s="7" t="n">
        <v>300</v>
      </c>
    </row>
    <row r="23" spans="1:3">
      <c r="A23" s="4" t="s">
        <v>293</v>
      </c>
      <c r="B23" s="5" t="n">
        <v>-300</v>
      </c>
      <c r="C23" s="5" t="n">
        <v>-300</v>
      </c>
    </row>
    <row r="24" spans="1:3">
      <c r="A24" s="4" t="s">
        <v>294</v>
      </c>
      <c r="B24" s="7" t="n">
        <v>0</v>
      </c>
      <c r="C24" s="7" t="n">
        <v>0</v>
      </c>
    </row>
    <row r="25" spans="1:3">
      <c r="A25" s="4" t="s">
        <v>301</v>
      </c>
    </row>
    <row r="26" spans="1:3">
      <c r="A26" s="3" t="s">
        <v>281</v>
      </c>
    </row>
    <row r="27" spans="1:3">
      <c r="A27" s="4" t="s">
        <v>296</v>
      </c>
      <c r="C27" s="4" t="s">
        <v>268</v>
      </c>
    </row>
    <row r="28" spans="1:3">
      <c r="A28" s="4" t="s">
        <v>292</v>
      </c>
      <c r="C28" s="7" t="n">
        <v>1900</v>
      </c>
    </row>
    <row r="29" spans="1:3">
      <c r="A29" s="4" t="s">
        <v>293</v>
      </c>
      <c r="C29" s="5" t="n">
        <v>-1713</v>
      </c>
    </row>
    <row r="30" spans="1:3">
      <c r="A30" s="4" t="s">
        <v>294</v>
      </c>
      <c r="C30" s="7" t="n">
        <v>1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r="A1" s="1" t="s">
        <v>302</v>
      </c>
      <c r="B1" s="2" t="s">
        <v>25</v>
      </c>
      <c r="C1" s="2" t="s">
        <v>1</v>
      </c>
    </row>
    <row r="2" spans="1:4">
      <c r="B2" s="2" t="s">
        <v>2</v>
      </c>
      <c r="C2" s="2" t="s">
        <v>2</v>
      </c>
      <c r="D2" s="2" t="s">
        <v>303</v>
      </c>
    </row>
    <row r="3" spans="1:4">
      <c r="A3" s="3" t="s">
        <v>304</v>
      </c>
    </row>
    <row r="4" spans="1:4">
      <c r="A4" s="4" t="s">
        <v>305</v>
      </c>
      <c r="B4" s="5" t="n">
        <v>2000000</v>
      </c>
      <c r="C4" s="5" t="n">
        <v>2000000</v>
      </c>
    </row>
    <row r="5" spans="1:4">
      <c r="A5" s="4" t="s">
        <v>306</v>
      </c>
    </row>
    <row r="6" spans="1:4">
      <c r="A6" s="3" t="s">
        <v>304</v>
      </c>
    </row>
    <row r="7" spans="1:4">
      <c r="A7" s="4" t="s">
        <v>307</v>
      </c>
      <c r="C7" s="4" t="s">
        <v>264</v>
      </c>
    </row>
    <row r="8" spans="1:4">
      <c r="A8" s="4" t="s">
        <v>308</v>
      </c>
      <c r="B8" s="7" t="n">
        <v>400000</v>
      </c>
      <c r="C8" s="7" t="n">
        <v>400000</v>
      </c>
    </row>
    <row r="9" spans="1:4">
      <c r="A9" s="4" t="s">
        <v>309</v>
      </c>
      <c r="C9" s="4" t="s">
        <v>259</v>
      </c>
    </row>
    <row r="10" spans="1:4">
      <c r="A10" s="4" t="s">
        <v>310</v>
      </c>
      <c r="C10" s="4" t="s">
        <v>311</v>
      </c>
    </row>
    <row r="11" spans="1:4">
      <c r="A11" s="4" t="s">
        <v>312</v>
      </c>
    </row>
    <row r="12" spans="1:4">
      <c r="A12" s="3" t="s">
        <v>304</v>
      </c>
    </row>
    <row r="13" spans="1:4">
      <c r="A13" s="4" t="s">
        <v>308</v>
      </c>
      <c r="B13" s="7" t="n">
        <v>5500000</v>
      </c>
      <c r="C13" s="7" t="n">
        <v>5500000</v>
      </c>
    </row>
    <row r="14" spans="1:4">
      <c r="A14" s="4" t="s">
        <v>309</v>
      </c>
      <c r="C14" s="4" t="s">
        <v>313</v>
      </c>
    </row>
    <row r="15" spans="1:4">
      <c r="A15" s="4" t="s">
        <v>310</v>
      </c>
      <c r="C15" s="4" t="s">
        <v>311</v>
      </c>
    </row>
    <row r="16" spans="1:4">
      <c r="A16" s="3" t="s">
        <v>314</v>
      </c>
    </row>
    <row r="17" spans="1:4">
      <c r="A17" s="4" t="s">
        <v>315</v>
      </c>
      <c r="C17" s="4" t="s">
        <v>316</v>
      </c>
    </row>
    <row r="18" spans="1:4">
      <c r="A18" s="4" t="s">
        <v>317</v>
      </c>
      <c r="C18" s="4" t="s">
        <v>318</v>
      </c>
    </row>
    <row r="19" spans="1:4">
      <c r="A19" s="4" t="s">
        <v>319</v>
      </c>
      <c r="C19" s="4" t="s">
        <v>320</v>
      </c>
    </row>
    <row r="20" spans="1:4">
      <c r="A20" s="4" t="s">
        <v>321</v>
      </c>
      <c r="C20" s="4" t="s">
        <v>322</v>
      </c>
    </row>
    <row r="21" spans="1:4">
      <c r="A21" s="4" t="s">
        <v>323</v>
      </c>
    </row>
    <row r="22" spans="1:4">
      <c r="A22" s="3" t="s">
        <v>304</v>
      </c>
    </row>
    <row r="23" spans="1:4">
      <c r="A23" s="4" t="s">
        <v>324</v>
      </c>
      <c r="B23" s="4" t="s">
        <v>325</v>
      </c>
    </row>
    <row r="24" spans="1:4">
      <c r="A24" s="4" t="s">
        <v>326</v>
      </c>
      <c r="B24" s="7" t="n">
        <v>25000</v>
      </c>
    </row>
    <row r="25" spans="1:4">
      <c r="A25" s="4" t="s">
        <v>327</v>
      </c>
      <c r="D25" s="4" t="s">
        <v>328</v>
      </c>
    </row>
    <row r="26" spans="1:4">
      <c r="A26" s="4" t="s">
        <v>329</v>
      </c>
      <c r="B26" s="5" t="n">
        <v>400000</v>
      </c>
      <c r="C26" s="5" t="n">
        <v>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r="A1" s="1" t="s">
        <v>330</v>
      </c>
      <c r="B1" s="2" t="s">
        <v>1</v>
      </c>
    </row>
    <row r="2" spans="1:2">
      <c r="B2" s="2" t="s">
        <v>224</v>
      </c>
    </row>
    <row r="3" spans="1:2">
      <c r="A3" s="3" t="s">
        <v>331</v>
      </c>
    </row>
    <row r="4" spans="1:2">
      <c r="A4" s="5" t="n">
        <v>2015</v>
      </c>
      <c r="B4" s="7" t="n">
        <v>302</v>
      </c>
    </row>
    <row r="5" spans="1:2">
      <c r="A5" s="5" t="n">
        <v>2016</v>
      </c>
      <c r="B5" s="5" t="n">
        <v>1300</v>
      </c>
    </row>
    <row r="6" spans="1:2">
      <c r="A6" s="5" t="n">
        <v>2017</v>
      </c>
      <c r="B6" s="5" t="n">
        <v>1500</v>
      </c>
    </row>
    <row r="7" spans="1:2">
      <c r="A7" s="5" t="n">
        <v>2018</v>
      </c>
      <c r="B7" s="5" t="n">
        <v>1529</v>
      </c>
    </row>
    <row r="8" spans="1:2">
      <c r="A8" s="5" t="n">
        <v>2019</v>
      </c>
      <c r="B8" s="5" t="n">
        <v>1559</v>
      </c>
    </row>
    <row r="9" spans="1:2">
      <c r="A9" s="4" t="s">
        <v>332</v>
      </c>
      <c r="B9" s="5" t="n">
        <v>12827</v>
      </c>
    </row>
    <row r="10" spans="1:2">
      <c r="A10" s="4" t="s">
        <v>333</v>
      </c>
      <c r="B10" s="5" t="n">
        <v>19017</v>
      </c>
    </row>
    <row r="11" spans="1:2">
      <c r="A11" s="4" t="s">
        <v>334</v>
      </c>
    </row>
    <row r="12" spans="1:2">
      <c r="A12" s="3" t="s">
        <v>331</v>
      </c>
    </row>
    <row r="13" spans="1:2">
      <c r="A13" s="4" t="s">
        <v>335</v>
      </c>
      <c r="B13" s="7" t="n">
        <v>1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165</v>
      </c>
    </row>
    <row r="4" spans="1:5">
      <c r="A4" s="4" t="s">
        <v>337</v>
      </c>
      <c r="B4" s="4" t="s">
        <v>338</v>
      </c>
      <c r="C4" s="4" t="s">
        <v>339</v>
      </c>
      <c r="D4" s="4" t="s">
        <v>340</v>
      </c>
      <c r="E4" s="4" t="s">
        <v>341</v>
      </c>
    </row>
    <row r="5" spans="1:5">
      <c r="A5" s="4" t="s">
        <v>342</v>
      </c>
      <c r="B5" s="10" t="n">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43</v>
      </c>
      <c r="B1" s="2" t="s">
        <v>1</v>
      </c>
    </row>
    <row r="2" spans="1:2">
      <c r="B2" s="2" t="s">
        <v>344</v>
      </c>
    </row>
    <row r="3" spans="1:2">
      <c r="A3" s="3" t="s">
        <v>171</v>
      </c>
    </row>
    <row r="4" spans="1:2">
      <c r="A4" s="4" t="s">
        <v>345</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347</v>
      </c>
    </row>
    <row r="4" spans="1:5">
      <c r="A4" s="4" t="s">
        <v>348</v>
      </c>
      <c r="B4" s="7" t="n">
        <v>32679</v>
      </c>
      <c r="C4" s="7" t="n">
        <v>33606</v>
      </c>
      <c r="D4" s="7" t="n">
        <v>98454</v>
      </c>
      <c r="E4" s="7" t="n">
        <v>103547</v>
      </c>
    </row>
    <row r="5" spans="1:5">
      <c r="A5" s="4" t="s">
        <v>349</v>
      </c>
    </row>
    <row r="6" spans="1:5">
      <c r="A6" s="3" t="s">
        <v>347</v>
      </c>
    </row>
    <row r="7" spans="1:5">
      <c r="A7" s="4" t="s">
        <v>348</v>
      </c>
      <c r="B7" s="5" t="n">
        <v>30139</v>
      </c>
      <c r="C7" s="5" t="n">
        <v>30644</v>
      </c>
      <c r="D7" s="5" t="n">
        <v>89081</v>
      </c>
      <c r="E7" s="5" t="n">
        <v>93432</v>
      </c>
    </row>
    <row r="8" spans="1:5">
      <c r="A8" s="4" t="s">
        <v>350</v>
      </c>
    </row>
    <row r="9" spans="1:5">
      <c r="A9" s="3" t="s">
        <v>347</v>
      </c>
    </row>
    <row r="10" spans="1:5">
      <c r="A10" s="4" t="s">
        <v>348</v>
      </c>
      <c r="B10" s="5" t="n">
        <v>2540</v>
      </c>
      <c r="C10" s="5" t="n">
        <v>2962</v>
      </c>
      <c r="D10" s="5" t="n">
        <v>9373</v>
      </c>
      <c r="E10" s="5" t="n">
        <v>10115</v>
      </c>
    </row>
    <row r="11" spans="1:5">
      <c r="A11" s="4" t="s">
        <v>351</v>
      </c>
    </row>
    <row r="12" spans="1:5">
      <c r="A12" s="3" t="s">
        <v>347</v>
      </c>
    </row>
    <row r="13" spans="1:5">
      <c r="A13" s="4" t="s">
        <v>348</v>
      </c>
      <c r="B13" s="5" t="n">
        <v>16472</v>
      </c>
      <c r="C13" s="5" t="n">
        <v>16571</v>
      </c>
      <c r="D13" s="5" t="n">
        <v>49599</v>
      </c>
      <c r="E13" s="5" t="n">
        <v>49595</v>
      </c>
    </row>
    <row r="14" spans="1:5">
      <c r="A14" s="4" t="s">
        <v>352</v>
      </c>
    </row>
    <row r="15" spans="1:5">
      <c r="A15" s="3" t="s">
        <v>347</v>
      </c>
    </row>
    <row r="16" spans="1:5">
      <c r="A16" s="4" t="s">
        <v>348</v>
      </c>
      <c r="B16" s="7" t="n">
        <v>16207</v>
      </c>
      <c r="C16" s="7" t="n">
        <v>17035</v>
      </c>
      <c r="D16" s="7" t="n">
        <v>48855</v>
      </c>
      <c r="E16" s="7" t="n">
        <v>539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8</v>
      </c>
      <c r="B1" s="2" t="s">
        <v>2</v>
      </c>
      <c r="C1" s="2" t="s">
        <v>47</v>
      </c>
    </row>
    <row r="2" spans="1:3">
      <c r="A2" s="4" t="s">
        <v>79</v>
      </c>
      <c r="B2" s="7" t="n">
        <v>794</v>
      </c>
      <c r="C2" s="7" t="n">
        <v>558</v>
      </c>
    </row>
    <row r="3" spans="1:3">
      <c r="A3" s="4" t="s">
        <v>80</v>
      </c>
      <c r="B3" s="8" t="n">
        <v>0.01</v>
      </c>
      <c r="C3" s="8" t="n">
        <v>0.01</v>
      </c>
    </row>
    <row r="4" spans="1:3">
      <c r="A4" s="4" t="s">
        <v>81</v>
      </c>
      <c r="B4" s="5" t="n">
        <v>15000000</v>
      </c>
      <c r="C4" s="5" t="n">
        <v>15000000</v>
      </c>
    </row>
    <row r="5" spans="1:3">
      <c r="A5" s="4" t="s">
        <v>82</v>
      </c>
      <c r="B5" s="5" t="n">
        <v>0</v>
      </c>
      <c r="C5" s="5" t="n">
        <v>0</v>
      </c>
    </row>
    <row r="6" spans="1:3">
      <c r="A6" s="4" t="s">
        <v>83</v>
      </c>
      <c r="B6" s="5" t="n">
        <v>0</v>
      </c>
      <c r="C6" s="5" t="n">
        <v>0</v>
      </c>
    </row>
    <row r="7" spans="1:3">
      <c r="A7" s="4" t="s">
        <v>84</v>
      </c>
      <c r="B7" s="8" t="n">
        <v>0.01</v>
      </c>
      <c r="C7" s="8" t="n">
        <v>0.01</v>
      </c>
    </row>
    <row r="8" spans="1:3">
      <c r="A8" s="4" t="s">
        <v>85</v>
      </c>
      <c r="B8" s="5" t="n">
        <v>60000000</v>
      </c>
      <c r="C8" s="5" t="n">
        <v>60000000</v>
      </c>
    </row>
    <row r="9" spans="1:3">
      <c r="A9" s="4" t="s">
        <v>86</v>
      </c>
      <c r="B9" s="5" t="n">
        <v>11103000</v>
      </c>
      <c r="C9" s="5" t="n">
        <v>0</v>
      </c>
    </row>
    <row r="10" spans="1:3">
      <c r="A10" s="4" t="s">
        <v>87</v>
      </c>
      <c r="B10" s="5" t="n">
        <v>11103000</v>
      </c>
      <c r="C10" s="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39</v>
      </c>
      <c r="B4" s="7" t="n">
        <v>-41782</v>
      </c>
      <c r="C4" s="7" t="n">
        <v>-16304</v>
      </c>
    </row>
    <row r="5" spans="1:3">
      <c r="A5" s="3" t="s">
        <v>90</v>
      </c>
    </row>
    <row r="6" spans="1:3">
      <c r="A6" s="4" t="s">
        <v>91</v>
      </c>
      <c r="B6" s="5" t="n">
        <v>9169</v>
      </c>
      <c r="C6" s="5" t="n">
        <v>9857</v>
      </c>
    </row>
    <row r="7" spans="1:3">
      <c r="A7" s="4" t="s">
        <v>92</v>
      </c>
      <c r="B7" s="5" t="n">
        <v>944</v>
      </c>
      <c r="C7" s="5" t="n">
        <v>1206</v>
      </c>
    </row>
    <row r="8" spans="1:3">
      <c r="A8" s="4" t="s">
        <v>93</v>
      </c>
      <c r="B8" s="5" t="n">
        <v>175</v>
      </c>
      <c r="C8" s="5" t="n">
        <v>0</v>
      </c>
    </row>
    <row r="9" spans="1:3">
      <c r="A9" s="4" t="s">
        <v>94</v>
      </c>
      <c r="B9" s="5" t="n">
        <v>6069</v>
      </c>
      <c r="C9" s="5" t="n">
        <v>2037</v>
      </c>
    </row>
    <row r="10" spans="1:3">
      <c r="A10" s="4" t="s">
        <v>95</v>
      </c>
      <c r="B10" s="5" t="n">
        <v>1775</v>
      </c>
      <c r="C10" s="5" t="n">
        <v>454</v>
      </c>
    </row>
    <row r="11" spans="1:3">
      <c r="A11" s="4" t="s">
        <v>96</v>
      </c>
      <c r="B11" s="5" t="n">
        <v>0</v>
      </c>
      <c r="C11" s="5" t="n">
        <v>165</v>
      </c>
    </row>
    <row r="12" spans="1:3">
      <c r="A12" s="4" t="s">
        <v>97</v>
      </c>
      <c r="B12" s="5" t="n">
        <v>563</v>
      </c>
      <c r="C12" s="5" t="n">
        <v>1523</v>
      </c>
    </row>
    <row r="13" spans="1:3">
      <c r="A13" s="3" t="s">
        <v>98</v>
      </c>
    </row>
    <row r="14" spans="1:3">
      <c r="A14" s="4" t="s">
        <v>99</v>
      </c>
      <c r="B14" s="5" t="n">
        <v>-2099</v>
      </c>
      <c r="C14" s="5" t="n">
        <v>5667</v>
      </c>
    </row>
    <row r="15" spans="1:3">
      <c r="A15" s="4" t="s">
        <v>51</v>
      </c>
      <c r="B15" s="5" t="n">
        <v>-8752</v>
      </c>
      <c r="C15" s="5" t="n">
        <v>-1322</v>
      </c>
    </row>
    <row r="16" spans="1:3">
      <c r="A16" s="4" t="s">
        <v>53</v>
      </c>
      <c r="B16" s="5" t="n">
        <v>5612</v>
      </c>
      <c r="C16" s="5" t="n">
        <v>213</v>
      </c>
    </row>
    <row r="17" spans="1:3">
      <c r="A17" s="4" t="s">
        <v>100</v>
      </c>
      <c r="B17" s="5" t="n">
        <v>-6164</v>
      </c>
      <c r="C17" s="5" t="n">
        <v>524</v>
      </c>
    </row>
    <row r="18" spans="1:3">
      <c r="A18" s="4" t="s">
        <v>101</v>
      </c>
      <c r="B18" s="5" t="n">
        <v>5213</v>
      </c>
      <c r="C18" s="5" t="n">
        <v>1317</v>
      </c>
    </row>
    <row r="19" spans="1:3">
      <c r="A19" s="4" t="s">
        <v>61</v>
      </c>
      <c r="B19" s="5" t="n">
        <v>406</v>
      </c>
      <c r="C19" s="5" t="n">
        <v>-621</v>
      </c>
    </row>
    <row r="20" spans="1:3">
      <c r="A20" s="4" t="s">
        <v>63</v>
      </c>
      <c r="B20" s="5" t="n">
        <v>1413</v>
      </c>
      <c r="C20" s="5" t="n">
        <v>308</v>
      </c>
    </row>
    <row r="21" spans="1:3">
      <c r="A21" s="4" t="s">
        <v>102</v>
      </c>
      <c r="B21" s="5" t="n">
        <v>-1993</v>
      </c>
      <c r="C21" s="5" t="n">
        <v>-84</v>
      </c>
    </row>
    <row r="22" spans="1:3">
      <c r="A22" s="4" t="s">
        <v>103</v>
      </c>
      <c r="B22" s="5" t="n">
        <v>-29451</v>
      </c>
      <c r="C22" s="5" t="n">
        <v>4940</v>
      </c>
    </row>
    <row r="23" spans="1:3">
      <c r="A23" s="3" t="s">
        <v>104</v>
      </c>
    </row>
    <row r="24" spans="1:3">
      <c r="A24" s="4" t="s">
        <v>105</v>
      </c>
      <c r="B24" s="5" t="n">
        <v>-9826</v>
      </c>
      <c r="C24" s="5" t="n">
        <v>-2343</v>
      </c>
    </row>
    <row r="25" spans="1:3">
      <c r="A25" s="4" t="s">
        <v>106</v>
      </c>
      <c r="B25" s="5" t="n">
        <v>-150</v>
      </c>
      <c r="C25" s="5" t="n">
        <v>0</v>
      </c>
    </row>
    <row r="26" spans="1:3">
      <c r="A26" s="4" t="s">
        <v>107</v>
      </c>
      <c r="B26" s="5" t="n">
        <v>-9976</v>
      </c>
      <c r="C26" s="5" t="n">
        <v>-2343</v>
      </c>
    </row>
    <row r="27" spans="1:3">
      <c r="A27" s="3" t="s">
        <v>108</v>
      </c>
    </row>
    <row r="28" spans="1:3">
      <c r="A28" s="4" t="s">
        <v>73</v>
      </c>
      <c r="B28" s="5" t="n">
        <v>77173</v>
      </c>
      <c r="C28" s="5" t="n">
        <v>-2587</v>
      </c>
    </row>
    <row r="29" spans="1:3">
      <c r="A29" s="4" t="s">
        <v>109</v>
      </c>
      <c r="B29" s="5" t="n">
        <v>37</v>
      </c>
      <c r="C29" s="5" t="n">
        <v>0</v>
      </c>
    </row>
    <row r="30" spans="1:3">
      <c r="A30" s="4" t="s">
        <v>110</v>
      </c>
      <c r="B30" s="5" t="n">
        <v>77210</v>
      </c>
      <c r="C30" s="5" t="n">
        <v>-2587</v>
      </c>
    </row>
    <row r="31" spans="1:3">
      <c r="A31" s="4" t="s">
        <v>111</v>
      </c>
      <c r="B31" s="5" t="n">
        <v>68</v>
      </c>
      <c r="C31" s="5" t="n">
        <v>-2</v>
      </c>
    </row>
    <row r="32" spans="1:3">
      <c r="A32" s="4" t="s">
        <v>112</v>
      </c>
      <c r="B32" s="5" t="n">
        <v>37851</v>
      </c>
      <c r="C32" s="5" t="n">
        <v>8</v>
      </c>
    </row>
    <row r="33" spans="1:3">
      <c r="A33" s="4" t="s">
        <v>113</v>
      </c>
      <c r="B33" s="5" t="n">
        <v>652</v>
      </c>
      <c r="C33" s="5" t="n">
        <v>646</v>
      </c>
    </row>
    <row r="34" spans="1:3">
      <c r="A34" s="4" t="s">
        <v>114</v>
      </c>
      <c r="B34" s="5" t="n">
        <v>38503</v>
      </c>
      <c r="C34" s="5" t="n">
        <v>654</v>
      </c>
    </row>
    <row r="35" spans="1:3">
      <c r="A35" s="3" t="s">
        <v>115</v>
      </c>
    </row>
    <row r="36" spans="1:3">
      <c r="A36" s="4" t="s">
        <v>116</v>
      </c>
      <c r="B36" s="5" t="n">
        <v>29022</v>
      </c>
      <c r="C36" s="5" t="n">
        <v>0</v>
      </c>
    </row>
    <row r="37" spans="1:3">
      <c r="A37" s="4" t="s">
        <v>117</v>
      </c>
      <c r="B37" s="7" t="n">
        <v>1419</v>
      </c>
      <c r="C37" s="7" t="n">
        <v>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5"/>
    <col customWidth="1" max="6" min="6" width="55"/>
    <col customWidth="1" max="7" min="7" width="27"/>
  </cols>
  <sheetData>
    <row r="1" spans="1:7">
      <c r="A1" s="1" t="s">
        <v>118</v>
      </c>
      <c r="B1" s="2" t="s">
        <v>119</v>
      </c>
      <c r="C1" s="2" t="s">
        <v>120</v>
      </c>
      <c r="D1" s="2" t="s">
        <v>121</v>
      </c>
      <c r="E1" s="2" t="s">
        <v>122</v>
      </c>
      <c r="F1" s="2" t="s">
        <v>123</v>
      </c>
      <c r="G1" s="2" t="s">
        <v>124</v>
      </c>
    </row>
    <row r="2" spans="1:7">
      <c r="A2" s="4" t="s">
        <v>125</v>
      </c>
      <c r="B2" s="5" t="n">
        <v>0</v>
      </c>
      <c r="C2" s="5" t="n">
        <v>0</v>
      </c>
    </row>
    <row r="3" spans="1:7">
      <c r="A3" s="4" t="s">
        <v>126</v>
      </c>
      <c r="B3" s="7" t="n">
        <v>91284</v>
      </c>
      <c r="C3" s="7" t="n">
        <v>0</v>
      </c>
      <c r="D3" s="7" t="n">
        <v>0</v>
      </c>
      <c r="E3" s="7" t="n">
        <v>90391</v>
      </c>
      <c r="F3" s="7" t="n">
        <v>893</v>
      </c>
      <c r="G3" s="7" t="n">
        <v>0</v>
      </c>
    </row>
    <row r="4" spans="1:7">
      <c r="A4" s="4" t="s">
        <v>39</v>
      </c>
      <c r="B4" s="5" t="n">
        <v>-41782</v>
      </c>
      <c r="E4" s="5" t="n">
        <v>-27583</v>
      </c>
      <c r="G4" s="5" t="n">
        <v>-14199</v>
      </c>
    </row>
    <row r="5" spans="1:7">
      <c r="A5" s="4" t="s">
        <v>116</v>
      </c>
      <c r="B5" s="5" t="n">
        <v>107106</v>
      </c>
      <c r="E5" s="5" t="n">
        <v>107106</v>
      </c>
    </row>
    <row r="6" spans="1:7">
      <c r="A6" s="4" t="s">
        <v>73</v>
      </c>
      <c r="B6" s="5" t="n">
        <v>77173</v>
      </c>
      <c r="D6" s="5" t="n">
        <v>169914</v>
      </c>
      <c r="E6" s="5" t="n">
        <v>-169914</v>
      </c>
    </row>
    <row r="7" spans="1:7">
      <c r="A7" s="4" t="s">
        <v>127</v>
      </c>
      <c r="B7" s="7" t="n">
        <v>937</v>
      </c>
      <c r="F7" s="5" t="n">
        <v>937</v>
      </c>
    </row>
    <row r="8" spans="1:7">
      <c r="A8" s="4" t="s">
        <v>128</v>
      </c>
      <c r="C8" s="5" t="n">
        <v>11047967</v>
      </c>
    </row>
    <row r="9" spans="1:7">
      <c r="A9" s="4" t="s">
        <v>129</v>
      </c>
      <c r="C9" s="7" t="n">
        <v>110</v>
      </c>
      <c r="D9" s="5" t="n">
        <v>-110</v>
      </c>
    </row>
    <row r="10" spans="1:7">
      <c r="A10" s="4" t="s">
        <v>130</v>
      </c>
      <c r="B10" s="5" t="n">
        <v>66307</v>
      </c>
    </row>
    <row r="11" spans="1:7">
      <c r="A11" s="4" t="s">
        <v>131</v>
      </c>
      <c r="C11" s="7" t="n">
        <v>1</v>
      </c>
      <c r="D11" s="5" t="n">
        <v>-1</v>
      </c>
    </row>
    <row r="12" spans="1:7">
      <c r="A12" s="4" t="s">
        <v>132</v>
      </c>
      <c r="C12" s="5" t="n">
        <v>-11130</v>
      </c>
    </row>
    <row r="13" spans="1:7">
      <c r="A13" s="4" t="s">
        <v>95</v>
      </c>
      <c r="B13" s="7" t="n">
        <v>1578</v>
      </c>
      <c r="D13" s="5" t="n">
        <v>1578</v>
      </c>
    </row>
    <row r="14" spans="1:7">
      <c r="A14" s="4" t="s">
        <v>109</v>
      </c>
      <c r="B14" s="7" t="n">
        <v>37</v>
      </c>
      <c r="D14" s="5" t="n">
        <v>37</v>
      </c>
    </row>
    <row r="15" spans="1:7">
      <c r="A15" s="4" t="s">
        <v>133</v>
      </c>
      <c r="B15" s="5" t="n">
        <v>11103000</v>
      </c>
      <c r="C15" s="5" t="n">
        <v>11102928</v>
      </c>
    </row>
    <row r="16" spans="1:7">
      <c r="A16" s="4" t="s">
        <v>134</v>
      </c>
      <c r="B16" s="7" t="n">
        <v>159160</v>
      </c>
      <c r="C16" s="7" t="n">
        <v>111</v>
      </c>
      <c r="D16" s="7" t="n">
        <v>171418</v>
      </c>
      <c r="E16" s="7" t="n">
        <v>0</v>
      </c>
      <c r="F16" s="7" t="n">
        <v>1830</v>
      </c>
      <c r="G16" s="7" t="n">
        <v>-141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MBINED STATEMENT OF</vt:lpstr>
      <vt:lpstr>CONDENSED COMBINED STATEMENTS O</vt:lpstr>
      <vt:lpstr>CONDENSED COMBINED BALANCE SHEE</vt:lpstr>
      <vt:lpstr>CONDENSED COMBINED BALANCE SHE5</vt:lpstr>
      <vt:lpstr>CONDENSED COMBINED STATEMENTS 6</vt:lpstr>
      <vt:lpstr>CONDENSED COMBINED STATEMENT O7</vt:lpstr>
      <vt:lpstr>BUSINESS</vt:lpstr>
      <vt:lpstr>SUMMARY OF SIGNIFICANT ACCOUNTI</vt:lpstr>
      <vt:lpstr>FAIR VALUE MEASUREMENTS</vt:lpstr>
      <vt:lpstr>TRANSACTIONS WITH INTEGRA</vt:lpstr>
      <vt:lpstr>INVENTORIES</vt:lpstr>
      <vt:lpstr>PROPERTY, PLANT AND EQUIPMENT</vt:lpstr>
      <vt:lpstr>IDENTIFIABLE INTANGIBLE ASSETS</vt:lpstr>
      <vt:lpstr>STOCK-BASED COMPENSATION</vt:lpstr>
      <vt:lpstr>LEASES</vt:lpstr>
      <vt:lpstr>INCOME TAXES</vt:lpstr>
      <vt:lpstr>COMMITMENTS AND CONTINGENCIES</vt:lpstr>
      <vt:lpstr>SEGMENT AND GEOGRAPHIC INFORMAT</vt:lpstr>
      <vt:lpstr>SUMMARY OF SIGNIFICANT ACCOUN20</vt:lpstr>
      <vt:lpstr>SUMMARY OF SIGNIFICANT ACCOUN21</vt:lpstr>
      <vt:lpstr>TRANSACTIONS WITH INTEGRA (Tabl</vt:lpstr>
      <vt:lpstr>INVENTORIES (Tables)</vt:lpstr>
      <vt:lpstr>PROPERTY, PLANT AND EQUIPMENT (</vt:lpstr>
      <vt:lpstr>IDENTIFIABLE INTANGIBLE ASSETS </vt:lpstr>
      <vt:lpstr>LEASES (Tables)</vt:lpstr>
      <vt:lpstr>INCOME TAXES (Tables)</vt:lpstr>
      <vt:lpstr>SEGMENT AND GEOGRAPHIC INFORM28</vt:lpstr>
      <vt:lpstr>BUSINESS Narrative (Details)</vt:lpstr>
      <vt:lpstr>SUMMARY OF SIGNIFICANT ACCOUN30</vt:lpstr>
      <vt:lpstr>SUMMARY OF SIGNIFICANT ACCOUN31</vt:lpstr>
      <vt:lpstr>FAIR VALUE MEASUREMENTS Narrati</vt:lpstr>
      <vt:lpstr>FAIR VALUE MEASUREMENTS Cash eq</vt:lpstr>
      <vt:lpstr>TRANSACTIONS WITH INTEGRA Narra</vt:lpstr>
      <vt:lpstr>TRANSACTIONS WITH INTEGRA Alloc</vt:lpstr>
      <vt:lpstr>TRANSACTIONS WITH INTEGRA Integ</vt:lpstr>
      <vt:lpstr>INVENTORIES Schedule of Invento</vt:lpstr>
      <vt:lpstr>PROPERTY, PLANT AND EQUIPMENT N</vt:lpstr>
      <vt:lpstr>PROPERTY, PLANT AND EQUIPMENT P</vt:lpstr>
      <vt:lpstr>IDENTIFIABLE INTANGIBLE ASSET40</vt:lpstr>
      <vt:lpstr>IDENTIFIABLE INTANGIBLE ASSET41</vt:lpstr>
      <vt:lpstr>STOCK-BASED COMPENSATION (Detai</vt:lpstr>
      <vt:lpstr>LEASES Operating lease annual p</vt:lpstr>
      <vt:lpstr>INCOME TAXES (Details)</vt:lpstr>
      <vt:lpstr>SEGMENT AND GEOGRAPHIC INFORM45</vt:lpstr>
      <vt:lpstr>SEGMENT AND GEOGRAPHIC INFORM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8:40Z</dcterms:created>
  <dcterms:modified xmlns:dcterms="http://purl.org/dc/terms/" xmlns:xsi="http://www.w3.org/2001/XMLSchema-instance" xsi:type="dcterms:W3CDTF">2015-11-12T18:28:40Z</dcterms:modified>
  <dc:title xmlns:dc="http://purl.org/dc/elements/1.1/">Untitled</dc:title>
  <dc:description xmlns:dc="http://purl.org/dc/elements/1.1/"/>
  <dc:subject xmlns:dc="http://purl.org/dc/elements/1.1/"/>
  <cp:keywords/>
  <cp:category/>
</cp:coreProperties>
</file>